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s Receivable and Finance" sheetId="9" state="visible" r:id="rId9"/>
    <sheet xmlns:r="http://schemas.openxmlformats.org/officeDocument/2006/relationships" name="Inventories" sheetId="10" state="visible" r:id="rId10"/>
    <sheet xmlns:r="http://schemas.openxmlformats.org/officeDocument/2006/relationships" name="Other Assets" sheetId="11" state="visible" r:id="rId11"/>
    <sheet xmlns:r="http://schemas.openxmlformats.org/officeDocument/2006/relationships" name="Warranty Liability" sheetId="12" state="visible" r:id="rId12"/>
    <sheet xmlns:r="http://schemas.openxmlformats.org/officeDocument/2006/relationships" name="Leases" sheetId="13" state="visible" r:id="rId13"/>
    <sheet xmlns:r="http://schemas.openxmlformats.org/officeDocument/2006/relationships" name="Derivative Instruments and Fair" sheetId="14" state="visible" r:id="rId14"/>
    <sheet xmlns:r="http://schemas.openxmlformats.org/officeDocument/2006/relationships" name="Shareholders' Equity" sheetId="15" state="visible" r:id="rId15"/>
    <sheet xmlns:r="http://schemas.openxmlformats.org/officeDocument/2006/relationships" name="Segment Information" sheetId="16" state="visible" r:id="rId16"/>
    <sheet xmlns:r="http://schemas.openxmlformats.org/officeDocument/2006/relationships" name="Revenues" sheetId="17" state="visible" r:id="rId17"/>
    <sheet xmlns:r="http://schemas.openxmlformats.org/officeDocument/2006/relationships" name="Share-Based Compensation"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Accounts Receivable and Finan_2" sheetId="23" state="visible" r:id="rId23"/>
    <sheet xmlns:r="http://schemas.openxmlformats.org/officeDocument/2006/relationships" name="Inventories (Tables)" sheetId="24" state="visible" r:id="rId24"/>
    <sheet xmlns:r="http://schemas.openxmlformats.org/officeDocument/2006/relationships" name="Warranty Liability (Tables)" sheetId="25" state="visible" r:id="rId25"/>
    <sheet xmlns:r="http://schemas.openxmlformats.org/officeDocument/2006/relationships" name="Leases (Tables)" sheetId="26" state="visible" r:id="rId26"/>
    <sheet xmlns:r="http://schemas.openxmlformats.org/officeDocument/2006/relationships" name="Derivative Instruments and Fa_2" sheetId="27" state="visible" r:id="rId27"/>
    <sheet xmlns:r="http://schemas.openxmlformats.org/officeDocument/2006/relationships" name="Shareholders' Equity (Tables)" sheetId="28" state="visible" r:id="rId28"/>
    <sheet xmlns:r="http://schemas.openxmlformats.org/officeDocument/2006/relationships" name="Segment Information (Tables)" sheetId="29" state="visible" r:id="rId29"/>
    <sheet xmlns:r="http://schemas.openxmlformats.org/officeDocument/2006/relationships" name="Revenues (Tables)" sheetId="30" state="visible" r:id="rId30"/>
    <sheet xmlns:r="http://schemas.openxmlformats.org/officeDocument/2006/relationships" name="Share-Based Compensation (Table" sheetId="31" state="visible" r:id="rId31"/>
    <sheet xmlns:r="http://schemas.openxmlformats.org/officeDocument/2006/relationships" name="Retirement Plans (Tables)" sheetId="32" state="visible" r:id="rId32"/>
    <sheet xmlns:r="http://schemas.openxmlformats.org/officeDocument/2006/relationships" name="Basis of Presentation (Details)" sheetId="33" state="visible" r:id="rId33"/>
    <sheet xmlns:r="http://schemas.openxmlformats.org/officeDocument/2006/relationships" name="Summary of Significant Accoun_3" sheetId="34" state="visible" r:id="rId34"/>
    <sheet xmlns:r="http://schemas.openxmlformats.org/officeDocument/2006/relationships" name="Accounts Receivable and Finan_3" sheetId="35" state="visible" r:id="rId35"/>
    <sheet xmlns:r="http://schemas.openxmlformats.org/officeDocument/2006/relationships" name="Accounts Receivable and Finan_4" sheetId="36" state="visible" r:id="rId36"/>
    <sheet xmlns:r="http://schemas.openxmlformats.org/officeDocument/2006/relationships" name="Accounts Receivable and Finan_5" sheetId="37" state="visible" r:id="rId37"/>
    <sheet xmlns:r="http://schemas.openxmlformats.org/officeDocument/2006/relationships" name="Accounts Receivable and Finan_6" sheetId="38" state="visible" r:id="rId38"/>
    <sheet xmlns:r="http://schemas.openxmlformats.org/officeDocument/2006/relationships" name="Inventories (Details)" sheetId="39" state="visible" r:id="rId39"/>
    <sheet xmlns:r="http://schemas.openxmlformats.org/officeDocument/2006/relationships" name="Other Assets (Details)" sheetId="40" state="visible" r:id="rId40"/>
    <sheet xmlns:r="http://schemas.openxmlformats.org/officeDocument/2006/relationships" name="Warranty Liability (Details)" sheetId="41" state="visible" r:id="rId41"/>
    <sheet xmlns:r="http://schemas.openxmlformats.org/officeDocument/2006/relationships" name="Leases (Details)" sheetId="42" state="visible" r:id="rId42"/>
    <sheet xmlns:r="http://schemas.openxmlformats.org/officeDocument/2006/relationships" name="Leases - Balance sheet and othe" sheetId="43" state="visible" r:id="rId43"/>
    <sheet xmlns:r="http://schemas.openxmlformats.org/officeDocument/2006/relationships" name="Leases - Maturity of lease liab" sheetId="44" state="visible" r:id="rId44"/>
    <sheet xmlns:r="http://schemas.openxmlformats.org/officeDocument/2006/relationships" name="Derivative Instruments and Fa_3" sheetId="45" state="visible" r:id="rId45"/>
    <sheet xmlns:r="http://schemas.openxmlformats.org/officeDocument/2006/relationships" name="Derivative Instruments and Fa_4" sheetId="46" state="visible" r:id="rId46"/>
    <sheet xmlns:r="http://schemas.openxmlformats.org/officeDocument/2006/relationships" name="Shareholders' Equity (Details)" sheetId="47" state="visible" r:id="rId47"/>
    <sheet xmlns:r="http://schemas.openxmlformats.org/officeDocument/2006/relationships" name="Shareholders' Equity - Earnings" sheetId="48" state="visible" r:id="rId48"/>
    <sheet xmlns:r="http://schemas.openxmlformats.org/officeDocument/2006/relationships" name="Shareholders' Equity - Componen" sheetId="49" state="visible" r:id="rId49"/>
    <sheet xmlns:r="http://schemas.openxmlformats.org/officeDocument/2006/relationships" name="Shareholders' Equity - Before a" sheetId="50" state="visible" r:id="rId50"/>
    <sheet xmlns:r="http://schemas.openxmlformats.org/officeDocument/2006/relationships" name="Segment Information - Operating" sheetId="51" state="visible" r:id="rId51"/>
    <sheet xmlns:r="http://schemas.openxmlformats.org/officeDocument/2006/relationships" name="Segment Information - Reconcili" sheetId="52" state="visible" r:id="rId52"/>
    <sheet xmlns:r="http://schemas.openxmlformats.org/officeDocument/2006/relationships" name="Revenues (Details)" sheetId="53" state="visible" r:id="rId53"/>
    <sheet xmlns:r="http://schemas.openxmlformats.org/officeDocument/2006/relationships" name="Revenues - Remaining Performanc" sheetId="54" state="visible" r:id="rId54"/>
    <sheet xmlns:r="http://schemas.openxmlformats.org/officeDocument/2006/relationships" name="Revenues - Remaining Performa_2" sheetId="55" state="visible" r:id="rId55"/>
    <sheet xmlns:r="http://schemas.openxmlformats.org/officeDocument/2006/relationships" name="Revenues - Contract Assets and " sheetId="56" state="visible" r:id="rId56"/>
    <sheet xmlns:r="http://schemas.openxmlformats.org/officeDocument/2006/relationships" name="Share-Based Compensation - Comp" sheetId="57" state="visible" r:id="rId57"/>
    <sheet xmlns:r="http://schemas.openxmlformats.org/officeDocument/2006/relationships" name="Share-Based Compensation - Rest" sheetId="58" state="visible" r:id="rId58"/>
    <sheet xmlns:r="http://schemas.openxmlformats.org/officeDocument/2006/relationships" name="Share-Based Compensation - Fair" sheetId="59" state="visible" r:id="rId59"/>
    <sheet xmlns:r="http://schemas.openxmlformats.org/officeDocument/2006/relationships" name="Share-Based Compensation - Perf" sheetId="60" state="visible" r:id="rId60"/>
    <sheet xmlns:r="http://schemas.openxmlformats.org/officeDocument/2006/relationships" name="Retirement Plans - Net periodic" sheetId="61" state="visible" r:id="rId61"/>
    <sheet xmlns:r="http://schemas.openxmlformats.org/officeDocument/2006/relationships" name="Income Taxes (Details)" sheetId="62" state="visible" r:id="rId62"/>
  </sheets>
  <definedNames/>
  <calcPr calcId="124519" fullCalcOnLoad="1"/>
</workbook>
</file>

<file path=xl/sharedStrings.xml><?xml version="1.0" encoding="utf-8"?>
<sst xmlns="http://schemas.openxmlformats.org/spreadsheetml/2006/main" uniqueCount="580">
  <si>
    <t>Document and Entity Information - shares</t>
  </si>
  <si>
    <t>3 Months Ended</t>
  </si>
  <si>
    <t>Mar. 30, 2019</t>
  </si>
  <si>
    <t>Apr. 12, 2019</t>
  </si>
  <si>
    <t>Document and Entity Information</t>
  </si>
  <si>
    <t>Entity Registrant Name</t>
  </si>
  <si>
    <t>TEXTRON INC</t>
  </si>
  <si>
    <t>Entity Central Index Key</t>
  </si>
  <si>
    <t>0000217346</t>
  </si>
  <si>
    <t>Document Type</t>
  </si>
  <si>
    <t>10-Q</t>
  </si>
  <si>
    <t>Document Period End Date</t>
  </si>
  <si>
    <t>Mar. 30,
		2019</t>
  </si>
  <si>
    <t>Amendment Flag</t>
  </si>
  <si>
    <t>false</t>
  </si>
  <si>
    <t>Current Fiscal Year End Date</t>
  </si>
  <si>
    <t>--01-04</t>
  </si>
  <si>
    <t>Entity Current Reporting Status</t>
  </si>
  <si>
    <t>Yes</t>
  </si>
  <si>
    <t>Entity Filer Category</t>
  </si>
  <si>
    <t>Large Accelerated Filer</t>
  </si>
  <si>
    <t>Entity Small Business</t>
  </si>
  <si>
    <t>Entity Emerging Growth Company</t>
  </si>
  <si>
    <t>Entity Common Stock, Shares Outstanding</t>
  </si>
  <si>
    <t>Document Fiscal Year Focus</t>
  </si>
  <si>
    <t>2019</t>
  </si>
  <si>
    <t>Document Fiscal Period Focus</t>
  </si>
  <si>
    <t>Q1</t>
  </si>
  <si>
    <t>Consolidated Statements of Operations - USD ($) $ in Millions</t>
  </si>
  <si>
    <t>Mar. 31, 2018</t>
  </si>
  <si>
    <t>Revenues</t>
  </si>
  <si>
    <t>Total revenues</t>
  </si>
  <si>
    <t>Costs, expenses and other</t>
  </si>
  <si>
    <t>Cost of sales</t>
  </si>
  <si>
    <t>Selling and administrative expense</t>
  </si>
  <si>
    <t>Interest expense</t>
  </si>
  <si>
    <t>Non-service components of pension and post-retirement income, net</t>
  </si>
  <si>
    <t>Total costs, expenses and other</t>
  </si>
  <si>
    <t>Income before income taxes</t>
  </si>
  <si>
    <t>Income tax expense</t>
  </si>
  <si>
    <t>Net income</t>
  </si>
  <si>
    <t>Earnings per share</t>
  </si>
  <si>
    <t>Basic (in dollars per share)</t>
  </si>
  <si>
    <t>Diluted (in dollars per share)</t>
  </si>
  <si>
    <t>Manufacturing</t>
  </si>
  <si>
    <t>Finance.</t>
  </si>
  <si>
    <t>Finance Revenue</t>
  </si>
  <si>
    <t>Consolidated Statements of Comprehensive Income - USD ($) $ in Millions</t>
  </si>
  <si>
    <t>Consolidated Statements of Comprehensive Income</t>
  </si>
  <si>
    <t>Other comprehensive income (loss), net of tax:</t>
  </si>
  <si>
    <t>Pension and postretirement benefits adjustments, net of reclassifications</t>
  </si>
  <si>
    <t>Foreign currency translation adjustments</t>
  </si>
  <si>
    <t>Deferred gains on hedge contracts, net of reclassifications</t>
  </si>
  <si>
    <t>Other comprehensive income</t>
  </si>
  <si>
    <t>Comprehensive income</t>
  </si>
  <si>
    <t>Consolidated Balance Sheets - USD ($) shares in Thousands, $ in Millions</t>
  </si>
  <si>
    <t>Dec. 29, 2018</t>
  </si>
  <si>
    <t>Assets</t>
  </si>
  <si>
    <t>Inventories</t>
  </si>
  <si>
    <t>Finance receivables, net</t>
  </si>
  <si>
    <t>Total assets</t>
  </si>
  <si>
    <t>Liabilities</t>
  </si>
  <si>
    <t>Total liabilities</t>
  </si>
  <si>
    <t>Shareholders' equity</t>
  </si>
  <si>
    <t>Common stock</t>
  </si>
  <si>
    <t>Capital surplus</t>
  </si>
  <si>
    <t>Treasury stock</t>
  </si>
  <si>
    <t>Retained earnings</t>
  </si>
  <si>
    <t>Accumulated other comprehensive loss</t>
  </si>
  <si>
    <t>Total shareholders' equity</t>
  </si>
  <si>
    <t>Total liabilities and shareholders' equity</t>
  </si>
  <si>
    <t>Common shares outstanding</t>
  </si>
  <si>
    <t>Manufacturing group</t>
  </si>
  <si>
    <t>Cash and equivalents</t>
  </si>
  <si>
    <t>Accounts receivable, net</t>
  </si>
  <si>
    <t>Other current assets</t>
  </si>
  <si>
    <t>Total current assets</t>
  </si>
  <si>
    <t>Property, plant and equipment, less accumulated depreciation and amortization of $4,256 and $4,203, respectively</t>
  </si>
  <si>
    <t>Goodwill</t>
  </si>
  <si>
    <t>Other assets</t>
  </si>
  <si>
    <t>Short-term debt and current portion of long-term debt</t>
  </si>
  <si>
    <t>Accounts payable</t>
  </si>
  <si>
    <t>Other current liabilities</t>
  </si>
  <si>
    <t>Total current liabilities</t>
  </si>
  <si>
    <t>Other liabilities</t>
  </si>
  <si>
    <t>Long-term debt</t>
  </si>
  <si>
    <t>Finance group</t>
  </si>
  <si>
    <t>Debt</t>
  </si>
  <si>
    <t>Consolidated Balance Sheets (Parenthetical) - USD ($) $ in Millions</t>
  </si>
  <si>
    <t>Consolidated Balance Sheets</t>
  </si>
  <si>
    <t>Accumulated depreciation and amortization</t>
  </si>
  <si>
    <t>Consolidated Statements of Cash Flows - USD ($) $ in Millions</t>
  </si>
  <si>
    <t>Cash flows from operating activities</t>
  </si>
  <si>
    <t>Non-cash items:</t>
  </si>
  <si>
    <t>Depreciation and amortization</t>
  </si>
  <si>
    <t>Deferred income taxes</t>
  </si>
  <si>
    <t>Other, net</t>
  </si>
  <si>
    <t>Changes in assets and liabilities:</t>
  </si>
  <si>
    <t>Income taxes, net</t>
  </si>
  <si>
    <t>Pension, net</t>
  </si>
  <si>
    <t>Captive finance receivables, net</t>
  </si>
  <si>
    <t>Other operating activities, net</t>
  </si>
  <si>
    <t>Net cash provided by (used in) operating activities</t>
  </si>
  <si>
    <t>Cash flows from investing activities</t>
  </si>
  <si>
    <t>Capital expenditures</t>
  </si>
  <si>
    <t>Net proceeds from corporate-owned life insurance policies</t>
  </si>
  <si>
    <t>Finance receivables repaid</t>
  </si>
  <si>
    <t>Other investing activities, net</t>
  </si>
  <si>
    <t>Net cash provided by (used in) investing activities</t>
  </si>
  <si>
    <t>Cash flows from financing activities</t>
  </si>
  <si>
    <t>Increase in short-term debt</t>
  </si>
  <si>
    <t>Principal payments on long-term debt and nonrecourse debt</t>
  </si>
  <si>
    <t>Purchases of Textron common stock</t>
  </si>
  <si>
    <t>Dividends paid</t>
  </si>
  <si>
    <t>Other financing activities, net</t>
  </si>
  <si>
    <t>Net cash used in financing activities</t>
  </si>
  <si>
    <t>Effect of exchange rate changes on cash and equivalents</t>
  </si>
  <si>
    <t>Net decrease in cash and equivalents</t>
  </si>
  <si>
    <t>Cash and equivalents at beginning of period</t>
  </si>
  <si>
    <t>Cash and equivalents at end of period</t>
  </si>
  <si>
    <t>Dividends received from Finance group</t>
  </si>
  <si>
    <t>Finance receivables originated</t>
  </si>
  <si>
    <t>Basis of Presentation</t>
  </si>
  <si>
    <t>Note 1. Basis of Presentation
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December 29, 2018.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
Our financings are conducted through two separate borrowing groups. The Manufacturing group consists of Textron consolidated with its majority-owned subsidiaries that operate in the Textron Aviation, Bell, Textron Systems and Industrial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financing activities for inventory sold by our Manufacturing group and financed by our Finance group.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ontract Estimates
For contracts where revenue is recognized over time, we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In the first quarter of 2019 and 2018, our cumulative catch-up adjustments increased revenue and segment profit by $31 million and $40 million, respectively, and net income by $23 million and $30 million, respectively ($0.10 and $0.12 per diluted share, respectively). In the first quarter of 2019 and 2018, gross favorable adjustments totaled $53 million and $56 million, respectively, and the gross unfavorable adjustments totaled $22 million and $16 million, respectively.</t>
  </si>
  <si>
    <t>Summary of Significant Accounting Policies Update</t>
  </si>
  <si>
    <t>Note 2. Summary of Significant Accounting Policies Update
At the beginning of 2019, we adopted Accounting Standards Update (ASU) No. 2016-02, Leases (ASC 842), which requires lessees to recognize all leases with a term greater than 12 months on the balance sheet as right-of-use assets and lease liabilities . Upon adoption, the most significant impact was the recognition of $307 million in right-of-use assets and lease liabilities for operating leases, while our accounting for finance leases remained unchanged. We applied the provisions of this standard to our existing leases at the adoption date using a retrospective transition method and have not adjusted comparative periods. The cumulative transition adjustment to retained earnings was not significant and the adoption had no impact on our earnings or cash flows. We elected the practical expedients permitted under the transition guidance, which allowed us to carryforward the historical lease classification and to apply hindsight when evaluating options within a contract, resulting in the extension of the lease term for certain of our existing leases.
Our significant accounting policies are included in Note 1 of our Annual Report on Form 10-K for the year ended December 29, 2018. Significant changes to our policies resulting from the adoption of ASC 842 are provided below.
Leases
We identify leases by evaluating our contracts to determine if the contract conveys the right to use an identified asset for a stated period of time in exchange for consideration. Specifically, we consider whether we can control the underlying asset and have the right to obtain substantially all of the economic benefits or outputs from the asset. For our contracts that contain both lease components (e.g., fixed payments including rent, real estate taxes and insurance costs) and non-lease components (e.g., common-area maintenance costs, other goods/services), we allocate the consideration in the contract to each component based on its standalone price. Leases with terms greater than 12 months are classified as either operating or finance leases at the commencement date. For these leases, we capitalize the lesser of a) the present value of the minimum lease payments over the lease term, or b) the fair value of the asset, as a right-of-use asset with an offsetting lease liability. The discount rate used to calculate the present value of the minimum lease payments is typically our incremental borrowing rate, as the rate implicit in the lease is generally not known or determinable. The lease term includes any noncancelable period for which we have the right to use the asset and may include options to extend or terminate the lease when it is reasonably certain that we will exercise the option. Operating leases are recognized as a single lease cost on a straight-line basis over the lease term, while finance lease cost is recognized separately as amortization and interest expense.
Accounting Pronouncements Not Yet Adopted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our company at the beginning of 2020. Entities are required to apply the provisions of the standard through a cumulative-effect adjustment to retained earnings as of the effective date. We are currently evaluating the impact of the standard on our consolidated financial statements.</t>
  </si>
  <si>
    <t>Accounts Receivable and Finance Receivables</t>
  </si>
  <si>
    <t>Note 3. Accounts Receivable and Finance Receivables
Accounts Receivable
Accounts receivable is composed of the following:
(In millions)
March 30,
December 29,
Commercial
$
$
U.S. Government contracts
Allowance for doubtful accounts
Total
$
$
Finance Receivables
Finance receivables are presented in the following table:
(In millions)
March 30, 2019
December 29, 2018
Finance receivables
$
$
Allowance for losses
Total finance receivables, net
$
$
Finance Receivable Portfolio Quality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Finance receivables categorized based on the credit quality indicators and by the delinquency aging category are summarized as follows:
(Dollars in millions)
March 30, 2019
December 29, 2018
Performing
$
$
Watchlist
Nonaccrual
Nonaccrual as a percentage of finance receivables
Less than 31 days past due
$
$
31-60 days past due
61-90 days past due
Over 90 days past due
60+ days contractual delinquency as a percentage of finance receivables
On a quarterly basis, we evaluate individual larger balance accounts for impairment. A finance receivable is considered impaired when it is probable that we will be unable to collect all amounts due according to the contractual terms of the loan agreement based on our review of the credit quality indicators describ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A summary of finance receivables and the allowance for losses, based on the results of our impairment evaluation, is provided below. The finance receivables included in this table specifically exclude leveraged leases in accordance with U.S. generally accepted accounting principles.
(In millions)
March 30, 2019
December 29, 2018
Finance receivables evaluated collectively
$
$
Finance receivables evaluated individually
Allowance for losses based on collective evaluation
Allowance for losses based on individual evaluation
Impaired finance receivables with no related allowance for losses
$
$
Impaired finance receivables with related allowance for losses
Unpaid principal balance on impaired finance receivables
Average recorded investment of impaired finance receivables</t>
  </si>
  <si>
    <t>Note 4. Inventories
Inventories are composed of the following:
(In millions)
March 30, 2019
December 29,
Finished goods
$
$
Work in process
Raw materials and components
Total
$
$</t>
  </si>
  <si>
    <t>Other Assets</t>
  </si>
  <si>
    <t>Note 5. Other Assets
On April 1, 2019, Textron Systems’ TRU Simulation + Training Inc. contributed assets associated with its training business into FlightSafety Textron Aviation Training LLC, a company formed by FlightSafety International Inc. and TRU to provide training solutions for Textron Aviation’s business and general aviation aircraft. Our 30% investment in this newly formed company will be accounted for under the equity method of accounting. The assets of the training business met the criteria to be classified as held for sale at March 30, 2019 and were reclassified to Other assets in the Consolidated Balance Sheets at their net carrying value of $145 million, primarily property, plant and equipment of $64 million and allocated goodwill of $77 million.</t>
  </si>
  <si>
    <t>Warranty Liability</t>
  </si>
  <si>
    <t>Note 6. Warranty Liability
Changes in our warranty liability are as follows:
Three Months Ended
(In millions)
March 30,
March 31,
Beginning of period
$
$
Provision
Settlements
Adjustments*
End of period
$
$
* Adjustments include changes to prior year estimates, new issues on prior year sales, acquisitions and currency translation adjustments.</t>
  </si>
  <si>
    <t>Leases</t>
  </si>
  <si>
    <t>Note 7. Leases
We primarily lease certain manufacturing plants, offices, warehouses, training and service centers at various locations worldwide that are classified as either operating or finance leases. Our leases have remaining lease terms up to 30 years, which include options to extend the lease term for periods up to 25 years when it is reasonably certain the option will be exercised. In the first quarter of 2019, our operating lease cost totaled $16 million. Our finance lease cost and our variable and short-term lease costs were not significant. In the first quarter of 2019, cash paid for operating lease liabilities totaled $16 million, which is classified in cash flows from operating activities. Balance sheet and other information related to our leases is as follows:
(Dollars in millions)
March 30,
Operating leases:
Other assets
$
Other current liabilities
Other liabilities
Finance leases:
Property, plant and equipment, less accumulated amortization of $50 million
$
Short-term and current portion of long-term debt
Long-term debt
Weighted-average remaining lease term (in years)
Finance leases
Operating leases
Weighted-average discount rate
Finance leases
Operating leases
Maturities of our lease liabilities at March 30, 2019 are as follows:
(In millions)
Operating
Finance Leases
2019
$
$
2020
2021
2022
2023
Thereafter
Total lease payments
Less: interest
Total lease liabilities
$
$</t>
  </si>
  <si>
    <t>Derivative Instruments and Fair Value Measurements</t>
  </si>
  <si>
    <t>Note 8. 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primarily utilize foreign currency exchange contracts with maturities of no more than three years to manage this volatility. These contracts qualify as cash flow hedges and are intended to offset the effect of exchange rate fluctuations on forecasted sales, inventory purchases and overhead expenses. Net gains and losses recognized in earnings and Accumulated other comprehensive loss on cash flow hedges, including gains and losses related to hedge ineffectiveness, were not significant in the periods presented.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March 30, 2019 and December 29, 2018, we had foreign currency exchange contracts with notional amounts upon which the contracts were based of $489 million and $379 million, respectively. At March 30, 2019, the fair value amounts of our foreign currency exchange contracts were a $4 million asset and a $7 million liability. At December 29, 2018, the fair value amounts of our foreign currency exchange contracts were a $2 million asset and a $10 million liability.
We hedge our net investment position in certain major currencies and generate foreign currency interest payments that offset other transactional exposures in these currencies. To accomplish this, we borrow directly in the foreign currency and designate a portion of the debt as a hedge of the net investment. We record changes in the fair value of these contracts in other comprehensive income to the extent they are effective as cash flow hedges. Currency effects on the effective portion of these hedges, which are reflected in the foreign currency translation adjustments within Accumulated other comprehensive loss, were not significant in the periods presented.
Assets and Liabilities Not Recorded at Fair Value
The carrying value and estimated fair value of our financial instruments that are not reflected in the financial statements at fair value are as follows:
March 30, 2019
December 29, 2018
(In millions)
Carrying
Estimated
Carrying
Estimated Fair Value
Manufacturing group
Debt, excluding leases
$
$
$
$
Finance group
Finance receivables, excluding leases
Debt
Fair value for the Manufacturing group debt is determined using market observable data for similar transactions (Level 2). The fair value for the Finance group debt was determined primarily based on discounted cash flow analyses using observable market inputs from debt with similar duration, subordination and credit default expectations (Level 2). F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si>
  <si>
    <t>Shareholders' Equity</t>
  </si>
  <si>
    <t>Note 9. Shareholders’ Equity
A reconciliation of Shareholder’s equity is presented below:
(In millions)
Common
Capital
Treasury Stock
Retained
Accumulated Comprehensive Loss
Total
Balance at December 29, 2018
$
$
$
$
$
$
Net income
—
—
—
—
Other comprehensive income
—
—
—
—
Share-based compensation activity
—
—
—
—
Dividends declared
—
—
—
—
Purchases of common stock
—
—
—
—
Balance at March 30, 2019
$
$
$
$
$
$
Balance at December 30, 2017
$
$
$
$
$
$
Adoption of ASC 606
—
—
—
—
Net income
—
—
—
—
Other comprehensive income
—
—
—
—
Share-based compensation activity
—
—
—
—
Dividends declared
—
—
—
—
Purchases of common stock
—
—
—
—
Balance at March 31, 2018
$
$
$
$
$
$
Dividends per share of common stock were $0.02 for both the three months ended March 30, 2019 and March 31, 2018.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The weighted-average shares outstanding for basic and diluted EPS are as follows:
Three Months Ended
(In thousands)
March 30, 2019
March 31, 2018
Basic weighted-average shares outstanding
Dilutive effect of stock options
Diluted weighted-average shares outstanding
Stock options to purchase 3.1 million and 1.3 million shares of common stock are excluded from the calculation of diluted weighted-average shares outstanding for the first quarter of 2019 and 2018, respectively, as their effect would have been anti-dilutive.
Accumulated Other Comprehensive Loss and Other Comprehensive Income
The components of Accumulated other comprehensive loss are presented below:
(In millions)
Pension and
Foreign
Deferred Gains (Losses)
Accumulated
Balance at December 29, 2018
$
$
$
$
Other comprehensive income before reclassifications
—
Reclassified from Accumulated other comprehensive loss
—
Balance at March 30, 2019
$
$
$
$
Balance at December 30, 2017
$
$
$
$
Other comprehensive income before reclassifications
—
Reclassified from Accumulated other comprehensive loss
—
—
Balance at March 31, 2018
$
$
$
$
The before and after-tax components of Other comprehensive income are presented below:
March 30, 2019
March 31, 2018
(In millions)
Pre-Tax
Tax (Expense)
After-Tax
Pre-Tax
Tax (Expense)
After-Tax
Three Months Ended
Pension and postretirement benefits adjustments:
Amortization of net actuarial loss*
$
$
$
$
$
$
Amortization of prior service cost*
—
—
Pension and postretirement benefits adjustments, net
Deferred gains on hedge contracts:
Current deferrals
Reclassification adjustments
—
—
—
—
Deferred gains on hedge contracts, net
Foreign currency translation adjustments
Total
$
$
$
$
$
$
*These components of other comprehensive income are included in the computation of net periodic pension cost. See Note 14 of our 2018 Annual Report on Form 10-K for additional information.</t>
  </si>
  <si>
    <t>Segment Information</t>
  </si>
  <si>
    <t>Note 10. Segment Information
We operate in, and report financial information for, the following five business segments: Textron Aviation, Bell, Textron Systems, Industrial and Finance. On July 2, 2018, we sold our Tools and Test Equipment businesses that were previously included in the Industrial segment as discussed in Note 2 of our 2018 Annual Report on Form 10-K. Segment profit is an important measure used for evaluating performance and for decision-making purposes. Segment profit for the manufacturing segments excludes interest expense, certain corporate expenses, gains/losses on major business dispositions and special charges. The measurement for the Finance segment includes interest income and expense along with intercompany interest income and expense.
Our revenues by segment, along with a reconciliation of segment profit to income before income taxes, are included in the table below:
Three Months Ended
(In millions)
March 30, 2019
March 31, 2018
Revenues
Textron Aviation
$
$
Bell
Textron Systems
Industrial
Finance
Total revenues
$
$
Segment Profit
Textron Aviation
$
$
Bell
Textron Systems
Industrial
Finance
Segment profit
Corporate expenses and other, net
Interest expense, net for Manufacturing group
Income before income taxes
$
$</t>
  </si>
  <si>
    <t>Note 11. Revenues
Disaggregation of Revenues
Our revenues disaggregated by major product type are presented below:
Three Months Ended
(In millions)
March 30, 2019
March 31, 2018
Aircraft
$
$
Aftermarket parts and services
Textron Aviation
Military aircraft and support programs
Commercial helicopters, parts and services
Bell
Unmanned systems
Marine and land systems
Simulation, training and other
Textron Systems
Fuel systems and functional components
Specialized vehicles
Tools and test equipment
—
Industrial
Finance
Total revenues
$
$
Our revenues for our segments by customer type and geographic location are presented below:
(In millions)
Textron
Bell
Textron
Industrial
Finance
Total
Three months ended March 30, 2019
Customer type:
Commercial
$
$
$
$
$
$
U.S. Government
—
Total revenues
$
$
$
$
$
$
Geographic location:
United States
$
$
$
$
$
$
Europe
Asia and Australia
Other international
Total revenues
$
$
$
$
$
$
Three months ended March 31, 2018
Customer type:
Commercial
$
$
$
$
$
$
U.S. Government
—
Total revenues
$
$
$
$
$
$
Geographic location:
United States
$
$
$
$
$
$
Europe
Asia and Australia
Other international
Total revenues
$
$
$
$
$
$
Remaining Performance Obligations
Our remaining performance obligations, which is the equivalent of our backlog, represent the expected transaction price allocated to our contracts that we expect to recognize as revenue in future periods when we perform under the contracts. These remaining obligations exclude unexercised contract options and potential orders under ordering-type contracts such as Indefinite Delivery, Indefinite Quantity contracts. At March 30, 2019, we had $9.7 billion in remaining performance obligations of which we expect to recognize revenues of approximately 70% through 2020, an additional 23% through 2022, and the balance thereafter.
Contract Assets and Liabilities
Assets and liabilities related to our contracts with customers are reported on a contract-by-contract basis at the end of each reporting period. At March 30, 2019, contract assets and contract liabilities totaled $477 million and $927 million, respectively. At December 29, 2018, contract assets and contract liabilities totaled $461 million and $974 million, respectively. During the first quarter of 2019, we recognized $311 million in revenues that were included in the contract liability balance at December 29, 2018. We recognized $322 million in revenues in the first quarter of 2018 that were included in the contract liability balance at the adoption date.</t>
  </si>
  <si>
    <t>Share-Based Compensation</t>
  </si>
  <si>
    <t>Note 12. Share-Based Compensation
Under our share-based compensation plans, we have authorization to provide awards to selected employees in the form of stock options, restricted stock, restricted stock units, stock appreciation rights, performance stock, performance share units and other awards. Share-based compensation expense for awards subject only to service conditions vest ratably and is recognized on a straight-line basis over the requisite service period for each separately vesting portion of the award. For e mployees eligible for early retirement under the plans, the service requirement of the award is satisfied at the date of grant and the expense is recognized in the period the award is granted. Compensation expense included in net income for these plans is as follows:
Three Months Ended
(In millions)
March 30,
March 31,
Compensation expense
$
$
Income tax benefit
Total net compensation expense included in net income
$
$
Stock Options
Options to purchase our shares have a maximum term of ten years and vest ratably over a three-year period. Stock option compensation cost is calculated under the fair value approach using the Black-Scholes option-pricing model to determine the fair value of options granted on the date of grant. The expected volatility used in this model is based on implied volatilities from traded options on our common stock, historical volatilities and other factors. The expected term is based on historical option exercise data, which is adjusted to reflect any anticipated changes in expected behavior.
The weighted-average fair value of options granted and the assumptions used in our option-pricing model for such grants are as follows:
Three Months Ended
March 30,
March 31,
Fair value of options at grant date
$
$
Dividend yield
Expected volatility
Risk-free interest rate
Expected term (in years)
The stock option activity during the first quarter of 2019 is provided below:
(Options in thousands)
Number of
Weighted-
Outstanding at beginning of period
$
Granted
Exercised
Forfeited or expired
Outstanding at end of period
$
Exercisable at end of period
$
At March 30, 2019 , our outstanding options had an aggregate intrinsic value of $80 million and a weighted-average remaining contractual life of six years. Our exercisable options had an aggregate intrinsic value of $79 million and a weighted-average remaining contractual life of five years at March 30, 2019 . The total intrinsic value of options exercised was $16 million and $8 million during the first quarter of 2019 and 2018, respectively.
Restricted Stock Units
The activity for restricted stock units payable in both stock and cash during the first quarter of 2019 is provided below:
Units Payable in Stock
Units Payable in Cash
(Shares/Units in thousands)
Number of
Weighted-
Number of
Weighted-
Outstanding at beginning of period, nonvested
$
$
Granted
Vested
Forfeited
—
—
Outstanding at end of period, nonvested
$
$
The fair value of the restricted stock unit awards that vested and/or amounts paid under these awards is as follows:
Three Months Ended
(In millions)
March 30,
March 31,
Fair value of awards vested
$
$
Cash paid
Performance Share Units
The activity for our performance share units during the first quarter of 2019 is provided below:
(Units in thousands)
Number of
Weighted-
Outstanding at beginning of period, nonvested
$
Granted
Outstanding at end of period, nonvested
$
Cash paid under these awards totaled $10 million and $11 million during the first quarter of 2019 and 2018, respectively.</t>
  </si>
  <si>
    <t>Retirement Plans</t>
  </si>
  <si>
    <t>Note 13. Retirement Plans
We provide defined benefit pension plans and other postretirement benefits to eligible employees. The components of net periodic benefit cost (credit) for these plans are as follows:
Pension Benefits
Postretirement Benefits
(In millions)
March 30,
March 31,
March 30,
March 31,
Three Months Ended
Service cost
$
$
$
$
Interest cost
Expected return on plan assets
—
—
Amortization of prior service cost (credit)
Amortization of net actuarial loss
—
—
Net periodic benefit cost (credit)
$
$
7
$
$</t>
  </si>
  <si>
    <t>Income Taxes</t>
  </si>
  <si>
    <t>Note 14. Income Taxes
Our effective tax rate for the first quarter of 2019 and 2018 was 15.6% and 13.3%, respectively. In the first quarter of 2019, the effective tax rate was lower than the U.S. federal statutory tax rate of 21%, primarily due to a $12 million benefit recognized for additional research credits related to prior years. In the first quarter of 2018, the effective tax rate was lower than the U.S. federal statutory tax rate of 21%, primarily due to benefits recognized from audit settlements.
Our reserve for unrecognized tax benefits totaled $175 million and $141 million at March 30, 2019 and December 29, 2018, respectively. The increase in this reserve largely reflects a claim filed in the first quarter of 2019 for tax credits related to prior years.</t>
  </si>
  <si>
    <t>Commitments and Contingencies</t>
  </si>
  <si>
    <t>Note 15. Commitments and Contingencies
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si>
  <si>
    <t>Summary of Significant Accounting Policies Update (Policies)</t>
  </si>
  <si>
    <t>Leases
We identify leases by evaluating our contracts to determine if the contract conveys the right to use an identified asset for a stated period of time in exchange for consideration. Specifically, we consider whether we can control the underlying asset and have the right to obtain substantially all of the economic benefits or outputs from the asset. For our contracts that contain both lease components (e.g., fixed payments including rent, real estate taxes and insurance costs) and non-lease components (e.g., common-area maintenance costs, other goods/services), we allocate the consideration in the contract to each component based on its standalone price. Leases with terms greater than 12 months are classified as either operating or finance leases at the commencement date. For these leases, we capitalize the lesser of a) the present value of the minimum lease payments over the lease term, or b) the fair value of the asset, as a right-of-use asset with an offsetting lease liability. The discount rate used to calculate the present value of the minimum lease payments is typically our incremental borrowing rate, as the rate implicit in the lease is generally not known or determinable. The lease term includes any noncancelable period for which we have the right to use the asset and may include options to extend or terminate the lease when it is reasonably certain that we will exercise the option. Operating leases are recognized as a single lease cost on a straight-line basis over the lease term, while finance lease cost is recognized separately as amortization and interest expense.</t>
  </si>
  <si>
    <t>Accounting Pronouncements Not Yet Adopted</t>
  </si>
  <si>
    <t>Accounting Pronouncements Not Yet Adopted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our company at the beginning of 2020. Entities are required to apply the provisions of the standard through a cumulative-effect adjustment to retained earnings as of the effective date. We are currently evaluating the impact of the standard on our consolidated financial statements.</t>
  </si>
  <si>
    <t>Accounts Receivable and Finance Receivables (Tables)</t>
  </si>
  <si>
    <t>Accounts receivable</t>
  </si>
  <si>
    <t>(In millions)
March 30,
December 29,
Commercial
$
$
U.S. Government contracts
Allowance for doubtful accounts
Total
$
$</t>
  </si>
  <si>
    <t>Finance receivables</t>
  </si>
  <si>
    <t>(In millions)
March 30, 2019
December 29, 2018
Finance receivables
$
$
Allowance for losses
Total finance receivables, net
$
$</t>
  </si>
  <si>
    <t>Finance receivables by credit quality indicator and by delinquency aging category</t>
  </si>
  <si>
    <t>(Dollars in millions)
March 30, 2019
December 29, 2018
Performing
$
$
Watchlist
Nonaccrual
Nonaccrual as a percentage of finance receivables
Less than 31 days past due
$
$
31-60 days past due
61-90 days past due
Over 90 days past due
60+ days contractual delinquency as a percentage of finance receivables</t>
  </si>
  <si>
    <t>Summary of finance receivables and allowance for loan losses based on impairment evaluation, excluding leveraged leases</t>
  </si>
  <si>
    <t>(In millions)
March 30, 2019
December 29, 2018
Finance receivables evaluated collectively
$
$
Finance receivables evaluated individually
Allowance for losses based on collective evaluation
Allowance for losses based on individual evaluation
Impaired finance receivables with no related allowance for losses
$
$
Impaired finance receivables with related allowance for losses
Unpaid principal balance on impaired finance receivables
Average recorded investment of impaired finance receivables</t>
  </si>
  <si>
    <t>Inventories (Tables)</t>
  </si>
  <si>
    <t>(In millions)
March 30, 2019
December 29,
Finished goods
$
$
Work in process
Raw materials and components
Total
$
$</t>
  </si>
  <si>
    <t>Warranty Liability (Tables)</t>
  </si>
  <si>
    <t>Changes in warranty liability</t>
  </si>
  <si>
    <t>Three Months Ended
(In millions)
March 30,
March 31,
Beginning of period
$
$
Provision
Settlements
Adjustments*
End of period
$
$
* Adjustments include changes to prior year estimates, new issues on prior year sales, acquisitions and currency translation adjustments.</t>
  </si>
  <si>
    <t>Leases (Tables)</t>
  </si>
  <si>
    <t>Schedule of balance sheet and other information</t>
  </si>
  <si>
    <t>(Dollars in millions)
March 30,
Operating leases:
Other assets
$
Other current liabilities
Other liabilities
Finance leases:
Property, plant and equipment, less accumulated amortization of $50 million
$
Short-term and current portion of long-term debt
Long-term debt
Weighted-average remaining lease term (in years)
Finance leases
Operating leases
Weighted-average discount rate
Finance leases
Operating leases</t>
  </si>
  <si>
    <t>Summary of maturities of operating lease liabilities</t>
  </si>
  <si>
    <t>(In millions)
Operating
Finance Leases
2019
$
$
2020
2021
2022
2023
Thereafter
Total lease payments
Less: interest
Total lease liabilities
$
$</t>
  </si>
  <si>
    <t>Summary of maturities of finance lease liabilities</t>
  </si>
  <si>
    <t>Derivative Instruments and Fair Value Measurements (Tables)</t>
  </si>
  <si>
    <t>Carrying value and estimated fair value of financial instruments</t>
  </si>
  <si>
    <t>March 30, 2019
December 29, 2018
(In millions)
Carrying
Estimated
Carrying
Estimated Fair Value
Manufacturing group
Debt, excluding leases
$
$
$
$
Finance group
Finance receivables, excluding leases
Debt</t>
  </si>
  <si>
    <t>Shareholders' Equity (Tables)</t>
  </si>
  <si>
    <t>Schedule of Shareholder's equity</t>
  </si>
  <si>
    <t>(In millions)
Common
Capital
Treasury Stock
Retained
Accumulated Comprehensive Loss
Total Shareholders’ Equity
Balance at December 29, 2018
$
$
$
$
$
$
Net income
—
—
—
—
Other comprehensive income
—
—
—
—
Share-based compensation activity
—
—
—
—
Dividends declared
—
—
—
—
Purchases of common stock
—
—
—
—
Balance at March 30, 2019
$
$
$
$
$
$
Balance at December 30, 2017
$
$
$
$
$
$
Adoption of ASC 606
—
—
—
—
Net income
—
—
—
—
Other comprehensive income
—
—
—
—
Share-based compensation activity
—
—
—
—
Dividends declared
—
—
—
—
Purchases of common stock
—
—
—
—
Balance at March 31, 2018
$
$
$
$
$
$</t>
  </si>
  <si>
    <t>Schedule of weighted-average shares outstanding for basic and diluted EPS</t>
  </si>
  <si>
    <t>Three Months Ended
(In thousands)
March 30, 2019
March 31, 2018
Basic weighted-average shares outstanding
Dilutive effect of stock options
Diluted weighted-average shares outstanding</t>
  </si>
  <si>
    <t>Schedule of components of Accumulated Other Comprehensive Loss</t>
  </si>
  <si>
    <t>(In millions)
Pension and
Foreign
Deferred Gains (Losses)
Accumulated
Balance at December 29, 2018
$
$
$
$
Other comprehensive income before reclassifications
—
Reclassified from Accumulated other comprehensive loss
—
Balance at March 30, 2019
$
$
$
$
Balance at December 30, 2017
$
$
$
$
Other comprehensive income before reclassifications
—
Reclassified from Accumulated other comprehensive loss
—
—
Balance at March 31, 2018
$
$
$
$</t>
  </si>
  <si>
    <t>Schedule of before and after-tax components of other comprehensive income (loss)</t>
  </si>
  <si>
    <t>March 30, 2019
March 31, 2018
(In millions)
Pre-Tax
Tax (Expense)
After-Tax
Pre-Tax
Tax (Expense)
After-Tax
Three Months Ended
Pension and postretirement benefits adjustments:
Amortization of net actuarial loss*
$
$
$
$
$
$
Amortization of prior service cost*
—
—
Pension and postretirement benefits adjustments, net
Deferred gains on hedge contracts:
Current deferrals
Reclassification adjustments
—
—
—
—
Deferred gains on hedge contracts, net
Foreign currency translation adjustments
Total
$
$
$
$
$
$
*These components of other comprehensive income are included in the computation of net periodic pension cost. See Note 14 of our 2018 Annual Report on Form 10-K for additional information.</t>
  </si>
  <si>
    <t>Segment Information (Tables)</t>
  </si>
  <si>
    <t>Revenues by segment and reconciliation of segment profit to income before income taxes</t>
  </si>
  <si>
    <t>Three Months Ended
(In millions)
March 30, 2019
March 31, 2018
Revenues
Textron Aviation
$
$
Bell
Textron Systems
Industrial
Finance
Total revenues
$
$
Segment Profit
Textron Aviation
$
$
Bell
Textron Systems
Industrial
Finance
Segment profit
Corporate expenses and other, net
Interest expense, net for Manufacturing group
Income before income taxes
$
$</t>
  </si>
  <si>
    <t>Revenues (Tables)</t>
  </si>
  <si>
    <t>Schedule of revenue by major product type, customer type and geographic location</t>
  </si>
  <si>
    <t>Our revenues disaggregated by major product type are presented below:
Three Months Ended
(In millions)
March 30, 2019
March 31, 2018
Aircraft
$
$
Aftermarket parts and services
Textron Aviation
Military aircraft and support programs
Commercial helicopters, parts and services
Bell
Unmanned systems
Marine and land systems
Simulation, training and other
Textron Systems
Fuel systems and functional components
Specialized vehicles
Tools and test equipment
—
Industrial
Finance
Total revenues
$
$
Our revenues for our segments by customer type and geographic location are presented below:
(In millions)
Textron
Bell
Textron
Industrial
Finance
Total
Three months ended March 30, 2019
Customer type:
Commercial
$
$
$
$
$
$
U.S. Government
—
Total revenues
$
$
$
$
$
$
Geographic location:
United States
$
$
$
$
$
$
Europe
Asia and Australia
Other international
Total revenues
$
$
$
$
$
$
Three months ended March 31, 2018
Customer type:
Commercial
$
$
$
$
$
$
U.S. Government
—
Total revenues
$
$
$
$
$
$
Geographic location:
United States
$
$
$
$
$
$
Europe
Asia and Australia
Other international
Total revenues
$
$
$
$
$
$</t>
  </si>
  <si>
    <t>Share-Based Compensation (Tables)</t>
  </si>
  <si>
    <t>Compensation expense included in net income</t>
  </si>
  <si>
    <t>Three Months Ended
(In millions)
March 30,
March 31,
Compensation expense
$
$
Income tax benefit
Total net compensation expense included in net income
$
$</t>
  </si>
  <si>
    <t>Weighted-average fair value of stock options and assumptions used in option-pricing model</t>
  </si>
  <si>
    <t>Three Months Ended
March 30,
March 31,
Fair value of options at grant date
$
$
Dividend yield
Expected volatility
Risk-free interest rate
Expected term (in years)</t>
  </si>
  <si>
    <t>Stock option activity</t>
  </si>
  <si>
    <t>(Options in thousands)
Number of
Weighted-
Outstanding at beginning of period
$
Granted
Exercised
Forfeited or expired
Outstanding at end of period
$
Exercisable at end of period
$</t>
  </si>
  <si>
    <t>Restricted Stock Units</t>
  </si>
  <si>
    <t>Unit period activity, Nonvested, Weighted average grant date fair value</t>
  </si>
  <si>
    <t>Units Payable in Stock
Units Payable in Cash
(Shares/Units in thousands)
Number of
Weighted-
Number of
Weighted-
Outstanding at beginning of period, nonvested
$
$
Granted
Vested
Forfeited
—
—
Outstanding at end of period, nonvested
$
$</t>
  </si>
  <si>
    <t>Fair value of awards vested and cash paid during respective periods</t>
  </si>
  <si>
    <t>Three Months Ended
(In millions)
March 30,
March 31,
Fair value of awards vested
$
$
Cash paid</t>
  </si>
  <si>
    <t>Performance Share Units</t>
  </si>
  <si>
    <t>(Units in thousands)
Number of
Weighted-
Outstanding at beginning of period, nonvested
$
Granted
Outstanding at end of period, nonvested
$</t>
  </si>
  <si>
    <t>Retirement Plans (Tables)</t>
  </si>
  <si>
    <t>Components of net periodic benefit cost (credit)</t>
  </si>
  <si>
    <t>Pension Benefits
Postretirement Benefits
(In millions)
March 30,
March 31,
March 30,
March 31,
Three Months Ended
Service cost
$
$
$
$
Interest cost
Expected return on plan assets
—
—
Amortization of prior service cost (credit)
Amortization of net actuarial loss
—
—
Net periodic benefit cost (credit)
$
$
7
$
$</t>
  </si>
  <si>
    <t>Basis of Presentation (Details) $ / shares in Units, $ in Millions</t>
  </si>
  <si>
    <t>Mar. 30, 2019USD ($)item$ / shares</t>
  </si>
  <si>
    <t>Mar. 31, 2018USD ($)$ / shares</t>
  </si>
  <si>
    <t>Number of borrowing groups | item</t>
  </si>
  <si>
    <t>Cumulative catch-up method</t>
  </si>
  <si>
    <t>Cumulative catch-up adjustments</t>
  </si>
  <si>
    <t>Change in accounting estimate financial effect increase in net income</t>
  </si>
  <si>
    <t>Change in accounting estimate financial effect increase in earnings per share diluted | $ / shares</t>
  </si>
  <si>
    <t>Gross favorable adjustments</t>
  </si>
  <si>
    <t>Gross unfavorable adjustments</t>
  </si>
  <si>
    <t>Summary of Significant Accounting Policies Update (Details) - USD ($) $ in Millions</t>
  </si>
  <si>
    <t>Jan. 01, 2019</t>
  </si>
  <si>
    <t>Operating right-of-use assets</t>
  </si>
  <si>
    <t>Operating lease liabilities</t>
  </si>
  <si>
    <t>ASU 2016-02</t>
  </si>
  <si>
    <t>Accounts Receivable and Finance Receivables - Accounts receivable (Details) - Manufacturing group - USD ($) $ in Millions</t>
  </si>
  <si>
    <t>Accounts Receivable</t>
  </si>
  <si>
    <t>Accounts Receivable, Gross</t>
  </si>
  <si>
    <t>Allowance for doubtful accounts</t>
  </si>
  <si>
    <t>Total</t>
  </si>
  <si>
    <t>Commercial</t>
  </si>
  <si>
    <t>U.S. Government contracts</t>
  </si>
  <si>
    <t>Accounts Receivable and Finance Receivables - Finance receivables (Details) - USD ($) $ in Millions</t>
  </si>
  <si>
    <t>Finance Receivables</t>
  </si>
  <si>
    <t>Finance receivables, gross</t>
  </si>
  <si>
    <t>Allowance for losses</t>
  </si>
  <si>
    <t>Total finance receivables, net</t>
  </si>
  <si>
    <t>Accounts Receivable and Finance Receivables - Finance receivables by delinquency aging category (Details) $ in Millions</t>
  </si>
  <si>
    <t>Mar. 30, 2019USD ($)item</t>
  </si>
  <si>
    <t>Dec. 29, 2018USD ($)</t>
  </si>
  <si>
    <t>Finance receivables categorized based on the internally assigned credit quality</t>
  </si>
  <si>
    <t>Number of loan categories based on key credit quality indicators for individual loan | item</t>
  </si>
  <si>
    <t>60 + days contractual delinquency as a percentage of finance receivables</t>
  </si>
  <si>
    <t>2.69%</t>
  </si>
  <si>
    <t>1.77%</t>
  </si>
  <si>
    <t>Less than 31 days past due</t>
  </si>
  <si>
    <t>Total finance receivables</t>
  </si>
  <si>
    <t>31-60 days past due</t>
  </si>
  <si>
    <t>61- 90 days past due</t>
  </si>
  <si>
    <t>Over 90 days past due</t>
  </si>
  <si>
    <t>Performing</t>
  </si>
  <si>
    <t>Watchlist</t>
  </si>
  <si>
    <t>Nonaccrual</t>
  </si>
  <si>
    <t>Nonaccrual as a percentage of finance receivables</t>
  </si>
  <si>
    <t>3.96%</t>
  </si>
  <si>
    <t>5.07%</t>
  </si>
  <si>
    <t>Minimum | Nonaccrual</t>
  </si>
  <si>
    <t>Number of months of contractual delinquency to classify accounts as nonaccrual unless such collection is not doubtful</t>
  </si>
  <si>
    <t>3 months</t>
  </si>
  <si>
    <t>Accounts Receivable and Finance Receivables - Finance receivables and allowance for losses based on the results of impairment evaluation (Details) - USD ($) $ in Millions</t>
  </si>
  <si>
    <t>12 Months Ended</t>
  </si>
  <si>
    <t>Finance receivables evaluated collectively</t>
  </si>
  <si>
    <t>Finance receivables evaluated individually</t>
  </si>
  <si>
    <t>Allowance for losses based on collective evaluation</t>
  </si>
  <si>
    <t>Allowance for losses based on individual evaluation</t>
  </si>
  <si>
    <t>Impaired finance receivables with no related allowance for losses</t>
  </si>
  <si>
    <t>Impaired finance receivables with related allowance for losses</t>
  </si>
  <si>
    <t>Unpaid principal balance on impaired finance receivables</t>
  </si>
  <si>
    <t>Average recorded investment of impaired finance receivables</t>
  </si>
  <si>
    <t>Inventories (Details) - USD ($) $ in Millions</t>
  </si>
  <si>
    <t>Finished goods</t>
  </si>
  <si>
    <t>Work in process</t>
  </si>
  <si>
    <t>Raw materials and components</t>
  </si>
  <si>
    <t>Other Assets (Details) - USD ($) $ in Millions</t>
  </si>
  <si>
    <t>Apr. 01, 2019</t>
  </si>
  <si>
    <t>Equity method investment</t>
  </si>
  <si>
    <t>Amount of assets held for sale reclassified to other assets</t>
  </si>
  <si>
    <t>Property, plant and equipment</t>
  </si>
  <si>
    <t>Allocated goodwill</t>
  </si>
  <si>
    <t>FlightSafety Textron Aviation Training LLC</t>
  </si>
  <si>
    <t>Investment (in percentage)</t>
  </si>
  <si>
    <t>30.00%</t>
  </si>
  <si>
    <t>Warranty Liability (Details) - USD ($) $ in Millions</t>
  </si>
  <si>
    <t>Balance at beginning of period</t>
  </si>
  <si>
    <t>Provision</t>
  </si>
  <si>
    <t>Settlements</t>
  </si>
  <si>
    <t>Adjustments</t>
  </si>
  <si>
    <t>Balance at end of period</t>
  </si>
  <si>
    <t>Leases (Details) $ in Millions</t>
  </si>
  <si>
    <t>Mar. 30, 2019USD ($)</t>
  </si>
  <si>
    <t>Operating lease - Option to extend</t>
  </si>
  <si>
    <t>true</t>
  </si>
  <si>
    <t>Operating lease cost</t>
  </si>
  <si>
    <t>Cash paid for operating lease liabilities</t>
  </si>
  <si>
    <t>Maximum</t>
  </si>
  <si>
    <t>Operating lease and finance lease - Remaining lease term</t>
  </si>
  <si>
    <t>30 years</t>
  </si>
  <si>
    <t>Operating lease - Option to extend the lease, term</t>
  </si>
  <si>
    <t>25 years</t>
  </si>
  <si>
    <t>Leases - Balance sheet and other information (Details) - USD ($) $ in Millions</t>
  </si>
  <si>
    <t>Operating leases:</t>
  </si>
  <si>
    <t>us-gaap:OtherAssets</t>
  </si>
  <si>
    <t>us-gaap:OtherLiabilitiesCurrent</t>
  </si>
  <si>
    <t>us-gaap:OtherLiabilities</t>
  </si>
  <si>
    <t>Finance leases:</t>
  </si>
  <si>
    <t>Property, plant and equipment, less accumulated amortization of $50 million</t>
  </si>
  <si>
    <t>us-gaap:PropertyPlantAndEquipmentNet</t>
  </si>
  <si>
    <t>Accumulated amortization</t>
  </si>
  <si>
    <t>Short-term and current portion of long-term debt</t>
  </si>
  <si>
    <t>us-gaap:DebtCurrent</t>
  </si>
  <si>
    <t>us-gaap:LongTermDebtAndCapitalLeaseObligations</t>
  </si>
  <si>
    <t>Weighted-average remaining lease term (in years)</t>
  </si>
  <si>
    <t>Finance leases</t>
  </si>
  <si>
    <t>14 years 2 months 12 days</t>
  </si>
  <si>
    <t>Operating leases</t>
  </si>
  <si>
    <t>10 years 4 months 24 days</t>
  </si>
  <si>
    <t>Weighted-average discount rate</t>
  </si>
  <si>
    <t>2.72%</t>
  </si>
  <si>
    <t>4.47%</t>
  </si>
  <si>
    <t>Finance leased assets</t>
  </si>
  <si>
    <t>Leases - Maturity of lease liabilities (Details) $ in Millions</t>
  </si>
  <si>
    <t>Operating Leases</t>
  </si>
  <si>
    <t>2020</t>
  </si>
  <si>
    <t>2021</t>
  </si>
  <si>
    <t>2022</t>
  </si>
  <si>
    <t>2023</t>
  </si>
  <si>
    <t>Thereafter</t>
  </si>
  <si>
    <t>Total lease payments</t>
  </si>
  <si>
    <t>Less: interest</t>
  </si>
  <si>
    <t>Total lease liabilities</t>
  </si>
  <si>
    <t>Finance Leases</t>
  </si>
  <si>
    <t>Derivative Instruments and Fair Value Measurements - Assets and liabilities recorded at fair value on a recurring basis (Details) - Manufacturing group - USD ($) $ in Millions</t>
  </si>
  <si>
    <t>Fair value of derivative instruments</t>
  </si>
  <si>
    <t>Forward exchange contracts maximum maturity period</t>
  </si>
  <si>
    <t>3 years</t>
  </si>
  <si>
    <t>Foreign currency exchange contracts</t>
  </si>
  <si>
    <t>Notional amounts</t>
  </si>
  <si>
    <t>Level 2 | Foreign currency exchange contracts</t>
  </si>
  <si>
    <t>Derivative Asset, Fair Value</t>
  </si>
  <si>
    <t>Derivative Liability, Fair Value</t>
  </si>
  <si>
    <t>Derivative Instruments and Fair Value Measurements - Assets and liabilities not recorded at fair value (Details) - USD ($) $ in Millions</t>
  </si>
  <si>
    <t>Manufacturing group | Carrying Value</t>
  </si>
  <si>
    <t>Financial instruments not reflected at fair value</t>
  </si>
  <si>
    <t>Debt, excluding leases</t>
  </si>
  <si>
    <t>Manufacturing group | Estimated Fair Value</t>
  </si>
  <si>
    <t>Finance group | Carrying Value</t>
  </si>
  <si>
    <t>Finance receivables, excluding leases</t>
  </si>
  <si>
    <t>Finance group | Estimated Fair Value</t>
  </si>
  <si>
    <t>Shareholders' Equity (Details) - USD ($) $ / shares in Units, $ in Millions</t>
  </si>
  <si>
    <t>Increase (Decrease) in Stockholders' Equity</t>
  </si>
  <si>
    <t>Beginning Balance</t>
  </si>
  <si>
    <t>Other comprehensive income (loss)</t>
  </si>
  <si>
    <t>Share-based compensation activity</t>
  </si>
  <si>
    <t>Dividends declared</t>
  </si>
  <si>
    <t>Purchases of common stock</t>
  </si>
  <si>
    <t>Ending Balance</t>
  </si>
  <si>
    <t>Dividends per share of common stock</t>
  </si>
  <si>
    <t>Common Stock</t>
  </si>
  <si>
    <t>Capital Surplus</t>
  </si>
  <si>
    <t>Treasury Stock</t>
  </si>
  <si>
    <t>Retained Earnings</t>
  </si>
  <si>
    <t>Accumulated Other Comprehensive Loss</t>
  </si>
  <si>
    <t>ASC 606</t>
  </si>
  <si>
    <t>Adoption of ASC 606</t>
  </si>
  <si>
    <t>ASC 606 | Retained Earnings</t>
  </si>
  <si>
    <t>Shareholders' Equity - Earnings Per Share (Details) - shares shares in Thousands</t>
  </si>
  <si>
    <t>Weighted-average shares outstanding for basic and diluted EPS</t>
  </si>
  <si>
    <t>Basic weighted-average shares outstanding</t>
  </si>
  <si>
    <t>Dilutive effect of stock options</t>
  </si>
  <si>
    <t>Diluted weighted-average shares outstanding</t>
  </si>
  <si>
    <t>Anti-dilutive effect of weighted average shares</t>
  </si>
  <si>
    <t>Shareholders' Equity - Components of accumulated other comprehensive loss (Details) - USD ($) $ in Millions</t>
  </si>
  <si>
    <t>Components of Accumulated Other Comprehensive Loss</t>
  </si>
  <si>
    <t>Beginning of period</t>
  </si>
  <si>
    <t>End of period</t>
  </si>
  <si>
    <t>Other comprehensive income before reclassifications</t>
  </si>
  <si>
    <t>Reclassified from Accumulated other comprehensive loss</t>
  </si>
  <si>
    <t>Pension and Postretirement Benefits Adjustments</t>
  </si>
  <si>
    <t>Foreign Currency Translation Adjustments</t>
  </si>
  <si>
    <t>Deferred Gains (Losses) on Hedge Contracts</t>
  </si>
  <si>
    <t>Shareholders' Equity - Before and after-tax components of other comprehensive income (Details) - USD ($) $ in Millions</t>
  </si>
  <si>
    <t>Pension and postretirement benefits adjustments, pre-tax:</t>
  </si>
  <si>
    <t>Amortization of net actuarial loss, pre-tax</t>
  </si>
  <si>
    <t>Amortization of prior service cost, pre-tax</t>
  </si>
  <si>
    <t>Pension and postretirement benefits adjustments, net, pre-tax</t>
  </si>
  <si>
    <t>Deferred gains on hedge contracts, pre-tax:</t>
  </si>
  <si>
    <t>Current deferrals, pre-tax</t>
  </si>
  <si>
    <t>Reclassification adjustments, pre-tax</t>
  </si>
  <si>
    <t>Deferred gains on hedge contracts, net, pre-tax</t>
  </si>
  <si>
    <t>Foreign currency translation adjustments, pre-tax:</t>
  </si>
  <si>
    <t>Foreign currency translation adjustments, pre-tax</t>
  </si>
  <si>
    <t>Other comprehensive income (loss), pre-tax</t>
  </si>
  <si>
    <t>Pension and postretirement benefits adjustments, tax:</t>
  </si>
  <si>
    <t>Amortization of net actuarial loss, tax</t>
  </si>
  <si>
    <t>Pension and postretirement benefits adjustments, net, tax</t>
  </si>
  <si>
    <t>Deferred gains on hedge contracts, tax:</t>
  </si>
  <si>
    <t>Current deferrals, tax</t>
  </si>
  <si>
    <t>Deferred gains on hedge contracts, net, tax</t>
  </si>
  <si>
    <t>Foreign currency translation adjustments, tax:</t>
  </si>
  <si>
    <t>Foreign currency translation adjustments, tax</t>
  </si>
  <si>
    <t>Other comprehensive income (loss), tax</t>
  </si>
  <si>
    <t>Pension and postretirement benefits adjustments, after-tax:</t>
  </si>
  <si>
    <t>Amortization of net actuarial loss, after-tax</t>
  </si>
  <si>
    <t>Amortization of prior service cost, after-tax</t>
  </si>
  <si>
    <t>Pension and postretirement benefits adjustments, net, after-tax</t>
  </si>
  <si>
    <t>Deferred gains on hedge contracts, after-tax:</t>
  </si>
  <si>
    <t>Current deferrals, after-tax</t>
  </si>
  <si>
    <t>Reclassification adjustments, after-tax</t>
  </si>
  <si>
    <t>Deferred gains on hedge contracts, net, after-tax</t>
  </si>
  <si>
    <t>Foreign currency translation adjustments, after-tax:</t>
  </si>
  <si>
    <t>Foreign currency translation adjustments, after-tax</t>
  </si>
  <si>
    <t>Segment Information - Operating and reportable segments (Details)</t>
  </si>
  <si>
    <t>Mar. 30, 2019segment</t>
  </si>
  <si>
    <t>Operating and reportable business segments</t>
  </si>
  <si>
    <t>Number of business operating segments</t>
  </si>
  <si>
    <t>Number of reportable business segments</t>
  </si>
  <si>
    <t>Segment Information - Reconciliation of segment profit to income from continuing operations before income taxes (Details) - USD ($) $ in Millions</t>
  </si>
  <si>
    <t>Reconciliation of Operating Profit (Loss) from Segments to Consolidated</t>
  </si>
  <si>
    <t>Operating Segment</t>
  </si>
  <si>
    <t>Segment Profit</t>
  </si>
  <si>
    <t>Corporate</t>
  </si>
  <si>
    <t>Corporate expenses and other, net</t>
  </si>
  <si>
    <t>Finance</t>
  </si>
  <si>
    <t>Finance Revenues</t>
  </si>
  <si>
    <t>Finance | Operating Segment</t>
  </si>
  <si>
    <t>Manufacturing group | Reconciling Items</t>
  </si>
  <si>
    <t>Interest expense, net for Manufacturing group</t>
  </si>
  <si>
    <t>Manufacturing group | Textron Aviation</t>
  </si>
  <si>
    <t>Manufacturing group | Textron Aviation | Operating Segment</t>
  </si>
  <si>
    <t>Manufacturing group | Bell</t>
  </si>
  <si>
    <t>Manufacturing group | Bell | Operating Segment</t>
  </si>
  <si>
    <t>Manufacturing group | Textron Systems</t>
  </si>
  <si>
    <t>Manufacturing group | Textron Systems | Operating Segment</t>
  </si>
  <si>
    <t>Manufacturing group | Industrial</t>
  </si>
  <si>
    <t>Manufacturing group | Industrial | Operating Segment</t>
  </si>
  <si>
    <t>Finance group | Finance</t>
  </si>
  <si>
    <t>Revenues (Details) - USD ($) $ in Millions</t>
  </si>
  <si>
    <t>United States</t>
  </si>
  <si>
    <t>Europe</t>
  </si>
  <si>
    <t>Asia and Australia</t>
  </si>
  <si>
    <t>Other international</t>
  </si>
  <si>
    <t>U.S. Government</t>
  </si>
  <si>
    <t>Textron Aviation</t>
  </si>
  <si>
    <t>Textron Aviation | United States</t>
  </si>
  <si>
    <t>Textron Aviation | Europe</t>
  </si>
  <si>
    <t>Textron Aviation | Asia and Australia</t>
  </si>
  <si>
    <t>Textron Aviation | Other international</t>
  </si>
  <si>
    <t>Textron Aviation | Commercial</t>
  </si>
  <si>
    <t>Textron Aviation | U.S. Government</t>
  </si>
  <si>
    <t>Textron Aviation | Aircraft</t>
  </si>
  <si>
    <t>Textron Aviation | Aftermarket parts and services</t>
  </si>
  <si>
    <t>Bell</t>
  </si>
  <si>
    <t>Bell | United States</t>
  </si>
  <si>
    <t>Bell | Europe</t>
  </si>
  <si>
    <t>Bell | Asia and Australia</t>
  </si>
  <si>
    <t>Bell | Other international</t>
  </si>
  <si>
    <t>Bell | Commercial</t>
  </si>
  <si>
    <t>Bell | U.S. Government</t>
  </si>
  <si>
    <t>Bell | Military aircraft and support programs</t>
  </si>
  <si>
    <t>Bell | Commercial helicopters, parts and services</t>
  </si>
  <si>
    <t>Textron Systems</t>
  </si>
  <si>
    <t>Textron Systems | United States</t>
  </si>
  <si>
    <t>Textron Systems | Europe</t>
  </si>
  <si>
    <t>Textron Systems | Asia and Australia</t>
  </si>
  <si>
    <t>Textron Systems | Other international</t>
  </si>
  <si>
    <t>Textron Systems | Commercial</t>
  </si>
  <si>
    <t>Textron Systems | U.S. Government</t>
  </si>
  <si>
    <t>Textron Systems | Unmanned systems</t>
  </si>
  <si>
    <t>Textron Systems | Marine and land systems</t>
  </si>
  <si>
    <t>Textron Systems | Simulation, training and other</t>
  </si>
  <si>
    <t>Industrial</t>
  </si>
  <si>
    <t>Industrial | United States</t>
  </si>
  <si>
    <t>Industrial | Europe</t>
  </si>
  <si>
    <t>Industrial | Asia and Australia</t>
  </si>
  <si>
    <t>Industrial | Other international</t>
  </si>
  <si>
    <t>Industrial | Commercial</t>
  </si>
  <si>
    <t>Industrial | U.S. Government</t>
  </si>
  <si>
    <t>Industrial | Fuel systems and functional components</t>
  </si>
  <si>
    <t>Industrial | Specialized vehicles</t>
  </si>
  <si>
    <t>Industrial | Tools and test equipment</t>
  </si>
  <si>
    <t>Finance | United States</t>
  </si>
  <si>
    <t>Finance | Europe</t>
  </si>
  <si>
    <t>Finance | Asia and Australia</t>
  </si>
  <si>
    <t>Finance | Other international</t>
  </si>
  <si>
    <t>Finance | Commercial</t>
  </si>
  <si>
    <t>Revenues - Remaining Performance Obligations (Details) $ in Billions</t>
  </si>
  <si>
    <t>Remaining performance obligations</t>
  </si>
  <si>
    <t>Revenues - Remaining Performance Obligations &amp; Revenue Expected to be recognized (Details)</t>
  </si>
  <si>
    <t>Revenue, Remaining Performance Obligation, Expected Timing of Satisfaction, Start Date [Axis]: 2021-01-02</t>
  </si>
  <si>
    <t>Remaining Performance Obligation, Expected Timing of Satisfaction</t>
  </si>
  <si>
    <t>Percentage of remaining performance obligation expected to be recognized in period</t>
  </si>
  <si>
    <t>70.00%</t>
  </si>
  <si>
    <t>Revenue, Remaining Performance Obligation, Expected Timing of Satisfaction, Start Date [Axis]: 2022-12-31</t>
  </si>
  <si>
    <t>23.00%</t>
  </si>
  <si>
    <t>Revenues - Contract Assets and Liabilities (Details) - USD ($) $ in Millions</t>
  </si>
  <si>
    <t>Contract Assets and Liabilities</t>
  </si>
  <si>
    <t>Contract assets</t>
  </si>
  <si>
    <t>Contract liabilities</t>
  </si>
  <si>
    <t>Revenue recognized included in contract liabilities</t>
  </si>
  <si>
    <t>Share-Based Compensation - Compensation expense and stock options (Details) - USD ($) $ / shares in Units, shares in Thousands, $ in Millions</t>
  </si>
  <si>
    <t>Compensation expense</t>
  </si>
  <si>
    <t>Income tax benefit</t>
  </si>
  <si>
    <t>Total net compensation expense included in net income</t>
  </si>
  <si>
    <t>Stock Options</t>
  </si>
  <si>
    <t>Maximum term of options</t>
  </si>
  <si>
    <t>10 years</t>
  </si>
  <si>
    <t>Vesting period</t>
  </si>
  <si>
    <t>Weighted-average assumptions used in Black-Scholes option-pricing model</t>
  </si>
  <si>
    <t>Fair value of options at grant date</t>
  </si>
  <si>
    <t>Dividend yield (as a percent)</t>
  </si>
  <si>
    <t>0.20%</t>
  </si>
  <si>
    <t>0.10%</t>
  </si>
  <si>
    <t>Expected volatility (as a percent)</t>
  </si>
  <si>
    <t>26.60%</t>
  </si>
  <si>
    <t>Risk-free interest rate (as a percent)</t>
  </si>
  <si>
    <t>2.50%</t>
  </si>
  <si>
    <t>2.60%</t>
  </si>
  <si>
    <t>Expected term (in years)</t>
  </si>
  <si>
    <t>4 years 8 months 12 days</t>
  </si>
  <si>
    <t>Number of Options</t>
  </si>
  <si>
    <t>Outstanding at beginning of period (in shares)</t>
  </si>
  <si>
    <t>Granted</t>
  </si>
  <si>
    <t>Exercised</t>
  </si>
  <si>
    <t>Forfeited or expired</t>
  </si>
  <si>
    <t>Outstanding at end of period (in shares)</t>
  </si>
  <si>
    <t>Exercisable at end of period (in shares)</t>
  </si>
  <si>
    <t>Weighted-Average Exercise Price</t>
  </si>
  <si>
    <t>Outstanding at beginning of period (in dollars per share)</t>
  </si>
  <si>
    <t>Outstanding at end of period (in dollars per share)</t>
  </si>
  <si>
    <t>Exercisable at end of period (in dollars per share)</t>
  </si>
  <si>
    <t>Additional information</t>
  </si>
  <si>
    <t>Aggregate intrinsic value of outstanding options</t>
  </si>
  <si>
    <t>Weighted-average remaining contractual life of outstanding stock options</t>
  </si>
  <si>
    <t>6 years</t>
  </si>
  <si>
    <t>Aggregate intrinsic value of exercisable options</t>
  </si>
  <si>
    <t>Weighted-average remaining contractual life of exercisable options</t>
  </si>
  <si>
    <t>5 years</t>
  </si>
  <si>
    <t>Aggregate intrinsic value of options exercised</t>
  </si>
  <si>
    <t>Share-Based Compensation - Restricted stock units payable in stock and cash (Details) shares in Thousands</t>
  </si>
  <si>
    <t>Mar. 30, 2019$ / sharesshares</t>
  </si>
  <si>
    <t>Restricted Stock Units Payable in Stock</t>
  </si>
  <si>
    <t>Number of Shares/Units</t>
  </si>
  <si>
    <t>Outstanding at beginning of period, nonvested (in shares) | shares</t>
  </si>
  <si>
    <t>Granted | shares</t>
  </si>
  <si>
    <t>Vested | shares</t>
  </si>
  <si>
    <t>Outstanding at end of period, nonvested (in shares) | shares</t>
  </si>
  <si>
    <t>Weighted-Average Grant Date Fair Value</t>
  </si>
  <si>
    <t>Outstanding at beginning of period, nonvested (in dollars per share) | $ / shares</t>
  </si>
  <si>
    <t>Granted | $ / shares</t>
  </si>
  <si>
    <t>Vested | $ / shares</t>
  </si>
  <si>
    <t>Outstanding at end of period, nonvested (in dollars per share) | $ / shares</t>
  </si>
  <si>
    <t>Restricted Stock Units Payable in Cash</t>
  </si>
  <si>
    <t>Forfeited | shares</t>
  </si>
  <si>
    <t>Forfeited | $ / shares</t>
  </si>
  <si>
    <t>Share-Based Compensation - Fair value of restricted stock awards vested and cash paid for restricted stock awards (Details) - Restricted Stock Units - USD ($) $ in Millions</t>
  </si>
  <si>
    <t>Fair value of awards vested</t>
  </si>
  <si>
    <t>Cash paid</t>
  </si>
  <si>
    <t>Share-Based Compensation - Performance share units (Details) - Performance Share Units - USD ($) $ / shares in Units, shares in Thousands, $ in Millions</t>
  </si>
  <si>
    <t>Number of Units</t>
  </si>
  <si>
    <t>Outstanding at beginning of period, nonvested (in shares)</t>
  </si>
  <si>
    <t>Outstanding at end of period, nonvested (in shares)</t>
  </si>
  <si>
    <t>Outstanding at beginning of period, nonvested (in dollars per share)</t>
  </si>
  <si>
    <t>Outstanding at end of period, nonvested (in dollars per share)</t>
  </si>
  <si>
    <t>Retirement Plans - Net periodic benefit cost (Details) - USD ($) $ in Millions</t>
  </si>
  <si>
    <t>Pension Benefits</t>
  </si>
  <si>
    <t>Net periodic benefit cost</t>
  </si>
  <si>
    <t>Service cost</t>
  </si>
  <si>
    <t>Interest cost</t>
  </si>
  <si>
    <t>Expected return on plan assets</t>
  </si>
  <si>
    <t>Amortization of prior service cost (credit)</t>
  </si>
  <si>
    <t>Amortization of net actuarial loss</t>
  </si>
  <si>
    <t>Net periodic benefit cost (credit)</t>
  </si>
  <si>
    <t>Postretirement Benefits Other Than Pensions</t>
  </si>
  <si>
    <t>Income Taxes (Details) - USD ($) $ in Millions</t>
  </si>
  <si>
    <t>Effective income tax rate (as a percent)</t>
  </si>
  <si>
    <t>15.60%</t>
  </si>
  <si>
    <t>13.30%</t>
  </si>
  <si>
    <t>U.S. federal statutory income tax rate (as a percent)</t>
  </si>
  <si>
    <t>21.00%</t>
  </si>
  <si>
    <t>Discrete tax benefit</t>
  </si>
  <si>
    <t>Unrecognized tax benefi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32762261</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58</v>
      </c>
      <c r="B1" s="2" t="s">
        <v>1</v>
      </c>
    </row>
    <row r="2" spans="1:2">
      <c r="B2" s="2" t="s">
        <v>2</v>
      </c>
    </row>
    <row r="3" spans="1:2">
      <c r="A3" s="3" t="s">
        <v>58</v>
      </c>
    </row>
    <row r="4" spans="1:2">
      <c r="A4" s="4" t="s">
        <v>58</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0</v>
      </c>
      <c r="B1" s="2" t="s">
        <v>1</v>
      </c>
    </row>
    <row r="2" spans="1:2">
      <c r="B2" s="2" t="s">
        <v>2</v>
      </c>
    </row>
    <row r="3" spans="1:2">
      <c r="A3" s="3" t="s">
        <v>30</v>
      </c>
    </row>
    <row r="4" spans="1:2">
      <c r="A4" s="4" t="s">
        <v>3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8</v>
      </c>
      <c r="B1" s="2" t="s">
        <v>1</v>
      </c>
    </row>
    <row r="2" spans="1:3">
      <c r="B2" s="2" t="s">
        <v>2</v>
      </c>
      <c r="C2" s="2" t="s">
        <v>29</v>
      </c>
    </row>
    <row r="3" spans="1:3">
      <c r="A3" s="3" t="s">
        <v>30</v>
      </c>
    </row>
    <row r="4" spans="1:3">
      <c r="A4" s="4" t="s">
        <v>31</v>
      </c>
      <c r="B4" s="6" t="n">
        <v>3109</v>
      </c>
      <c r="C4" s="6" t="n">
        <v>3296</v>
      </c>
    </row>
    <row r="5" spans="1:3">
      <c r="A5" s="3" t="s">
        <v>32</v>
      </c>
    </row>
    <row r="6" spans="1:3">
      <c r="A6" s="4" t="s">
        <v>33</v>
      </c>
      <c r="B6" s="5" t="n">
        <v>2577</v>
      </c>
      <c r="C6" s="5" t="n">
        <v>2729</v>
      </c>
    </row>
    <row r="7" spans="1:3">
      <c r="A7" s="4" t="s">
        <v>34</v>
      </c>
      <c r="B7" s="5" t="n">
        <v>307</v>
      </c>
      <c r="C7" s="5" t="n">
        <v>327</v>
      </c>
    </row>
    <row r="8" spans="1:3">
      <c r="A8" s="4" t="s">
        <v>35</v>
      </c>
      <c r="B8" s="5" t="n">
        <v>42</v>
      </c>
      <c r="C8" s="5" t="n">
        <v>41</v>
      </c>
    </row>
    <row r="9" spans="1:3">
      <c r="A9" s="4" t="s">
        <v>36</v>
      </c>
      <c r="B9" s="5" t="n">
        <v>-29</v>
      </c>
      <c r="C9" s="5" t="n">
        <v>-19</v>
      </c>
    </row>
    <row r="10" spans="1:3">
      <c r="A10" s="4" t="s">
        <v>37</v>
      </c>
      <c r="B10" s="5" t="n">
        <v>2897</v>
      </c>
      <c r="C10" s="5" t="n">
        <v>3078</v>
      </c>
    </row>
    <row r="11" spans="1:3">
      <c r="A11" s="4" t="s">
        <v>38</v>
      </c>
      <c r="B11" s="5" t="n">
        <v>212</v>
      </c>
      <c r="C11" s="5" t="n">
        <v>218</v>
      </c>
    </row>
    <row r="12" spans="1:3">
      <c r="A12" s="4" t="s">
        <v>39</v>
      </c>
      <c r="B12" s="5" t="n">
        <v>33</v>
      </c>
      <c r="C12" s="5" t="n">
        <v>29</v>
      </c>
    </row>
    <row r="13" spans="1:3">
      <c r="A13" s="4" t="s">
        <v>40</v>
      </c>
      <c r="B13" s="6" t="n">
        <v>179</v>
      </c>
      <c r="C13" s="6" t="n">
        <v>189</v>
      </c>
    </row>
    <row r="14" spans="1:3">
      <c r="A14" s="3" t="s">
        <v>41</v>
      </c>
    </row>
    <row r="15" spans="1:3">
      <c r="A15" s="4" t="s">
        <v>42</v>
      </c>
      <c r="B15" s="7" t="n">
        <v>0.76</v>
      </c>
      <c r="C15" s="7" t="n">
        <v>0.73</v>
      </c>
    </row>
    <row r="16" spans="1:3">
      <c r="A16" s="4" t="s">
        <v>43</v>
      </c>
      <c r="B16" s="7" t="n">
        <v>0.76</v>
      </c>
      <c r="C16" s="7" t="n">
        <v>0.72</v>
      </c>
    </row>
    <row r="17" spans="1:3">
      <c r="A17" s="4" t="s">
        <v>44</v>
      </c>
    </row>
    <row r="18" spans="1:3">
      <c r="A18" s="3" t="s">
        <v>30</v>
      </c>
    </row>
    <row r="19" spans="1:3">
      <c r="A19" s="4" t="s">
        <v>31</v>
      </c>
      <c r="B19" s="6" t="n">
        <v>3092</v>
      </c>
      <c r="C19" s="6" t="n">
        <v>3280</v>
      </c>
    </row>
    <row r="20" spans="1:3">
      <c r="A20" s="4" t="s">
        <v>45</v>
      </c>
    </row>
    <row r="21" spans="1:3">
      <c r="A21" s="3" t="s">
        <v>30</v>
      </c>
    </row>
    <row r="22" spans="1:3">
      <c r="A22" s="4" t="s">
        <v>46</v>
      </c>
      <c r="B22" s="6" t="n">
        <v>17</v>
      </c>
      <c r="C22" s="6" t="n">
        <v>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50</v>
      </c>
      <c r="B1" s="2" t="s">
        <v>1</v>
      </c>
    </row>
    <row r="2" spans="1:2">
      <c r="B2" s="2" t="s">
        <v>2</v>
      </c>
    </row>
    <row r="3" spans="1:2">
      <c r="A3" s="3" t="s">
        <v>124</v>
      </c>
    </row>
    <row r="4" spans="1:2">
      <c r="A4" s="4" t="s">
        <v>133</v>
      </c>
      <c r="B4" s="4" t="s">
        <v>151</v>
      </c>
    </row>
    <row r="5" spans="1:2">
      <c r="A5" s="4" t="s">
        <v>152</v>
      </c>
      <c r="B5"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58</v>
      </c>
    </row>
    <row r="4" spans="1:2">
      <c r="A4" s="4" t="s">
        <v>58</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31</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33</v>
      </c>
    </row>
    <row r="4" spans="1:2">
      <c r="A4" s="4" t="s">
        <v>169</v>
      </c>
      <c r="B4" s="4" t="s">
        <v>170</v>
      </c>
    </row>
    <row r="5" spans="1:2">
      <c r="A5" s="4" t="s">
        <v>171</v>
      </c>
      <c r="B5" s="4" t="s">
        <v>172</v>
      </c>
    </row>
    <row r="6" spans="1:2">
      <c r="A6" s="4" t="s">
        <v>173</v>
      </c>
      <c r="B6"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4</v>
      </c>
      <c r="B1" s="2" t="s">
        <v>1</v>
      </c>
    </row>
    <row r="2" spans="1:2">
      <c r="B2" s="2" t="s">
        <v>2</v>
      </c>
    </row>
    <row r="3" spans="1:2">
      <c r="A3" s="3" t="s">
        <v>135</v>
      </c>
    </row>
    <row r="4" spans="1:2">
      <c r="A4" s="4" t="s">
        <v>175</v>
      </c>
      <c r="B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7</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39</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7</v>
      </c>
      <c r="B1" s="2" t="s">
        <v>1</v>
      </c>
    </row>
    <row r="2" spans="1:3">
      <c r="B2" s="2" t="s">
        <v>2</v>
      </c>
      <c r="C2" s="2" t="s">
        <v>29</v>
      </c>
    </row>
    <row r="3" spans="1:3">
      <c r="A3" s="3" t="s">
        <v>48</v>
      </c>
    </row>
    <row r="4" spans="1:3">
      <c r="A4" s="4" t="s">
        <v>40</v>
      </c>
      <c r="B4" s="6" t="n">
        <v>179</v>
      </c>
      <c r="C4" s="6" t="n">
        <v>189</v>
      </c>
    </row>
    <row r="5" spans="1:3">
      <c r="A5" s="3" t="s">
        <v>49</v>
      </c>
    </row>
    <row r="6" spans="1:3">
      <c r="A6" s="4" t="s">
        <v>50</v>
      </c>
      <c r="B6" s="5" t="n">
        <v>21</v>
      </c>
      <c r="C6" s="5" t="n">
        <v>31</v>
      </c>
    </row>
    <row r="7" spans="1:3">
      <c r="A7" s="4" t="s">
        <v>51</v>
      </c>
      <c r="B7" s="5" t="n">
        <v>3</v>
      </c>
      <c r="C7" s="5" t="n">
        <v>42</v>
      </c>
    </row>
    <row r="8" spans="1:3">
      <c r="A8" s="4" t="s">
        <v>52</v>
      </c>
      <c r="B8" s="5" t="n">
        <v>2</v>
      </c>
      <c r="C8" s="5" t="n">
        <v>1</v>
      </c>
    </row>
    <row r="9" spans="1:3">
      <c r="A9" s="4" t="s">
        <v>53</v>
      </c>
      <c r="B9" s="5" t="n">
        <v>26</v>
      </c>
      <c r="C9" s="5" t="n">
        <v>74</v>
      </c>
    </row>
    <row r="10" spans="1:3">
      <c r="A10" s="4" t="s">
        <v>54</v>
      </c>
      <c r="B10" s="6" t="n">
        <v>205</v>
      </c>
      <c r="C10" s="6" t="n">
        <v>2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30</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42</v>
      </c>
    </row>
    <row r="4" spans="1:2">
      <c r="A4" s="4" t="s">
        <v>193</v>
      </c>
      <c r="B4" s="4" t="s">
        <v>194</v>
      </c>
    </row>
    <row r="5" spans="1:2">
      <c r="A5" s="4" t="s">
        <v>195</v>
      </c>
      <c r="B5" s="4" t="s">
        <v>196</v>
      </c>
    </row>
    <row r="6" spans="1:2">
      <c r="A6" s="4" t="s">
        <v>197</v>
      </c>
      <c r="B6" s="4" t="s">
        <v>198</v>
      </c>
    </row>
    <row r="7" spans="1:2">
      <c r="A7" s="4" t="s">
        <v>199</v>
      </c>
    </row>
    <row r="8" spans="1:2">
      <c r="A8" s="3" t="s">
        <v>142</v>
      </c>
    </row>
    <row r="9" spans="1:2">
      <c r="A9" s="4" t="s">
        <v>200</v>
      </c>
      <c r="B9" s="4" t="s">
        <v>201</v>
      </c>
    </row>
    <row r="10" spans="1:2">
      <c r="A10" s="4" t="s">
        <v>202</v>
      </c>
      <c r="B10" s="4" t="s">
        <v>203</v>
      </c>
    </row>
    <row r="11" spans="1:2">
      <c r="A11" s="4" t="s">
        <v>204</v>
      </c>
    </row>
    <row r="12" spans="1:2">
      <c r="A12" s="3" t="s">
        <v>142</v>
      </c>
    </row>
    <row r="13" spans="1:2">
      <c r="A13" s="4" t="s">
        <v>200</v>
      </c>
      <c r="B13" s="4" t="s">
        <v>2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144</v>
      </c>
    </row>
    <row r="4" spans="1:2">
      <c r="A4" s="4" t="s">
        <v>207</v>
      </c>
      <c r="B4" s="4" t="s">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5"/>
    <col customWidth="1" max="3" min="3" width="31"/>
  </cols>
  <sheetData>
    <row r="1" spans="1:3">
      <c r="A1" s="1" t="s">
        <v>209</v>
      </c>
      <c r="B1" s="2" t="s">
        <v>1</v>
      </c>
    </row>
    <row r="2" spans="1:3">
      <c r="B2" s="2" t="s">
        <v>210</v>
      </c>
      <c r="C2" s="2" t="s">
        <v>211</v>
      </c>
    </row>
    <row r="3" spans="1:3">
      <c r="A3" s="4" t="s">
        <v>212</v>
      </c>
      <c r="B3" s="5" t="n">
        <v>2</v>
      </c>
    </row>
    <row r="4" spans="1:3">
      <c r="A4" s="4" t="s">
        <v>213</v>
      </c>
    </row>
    <row r="5" spans="1:3">
      <c r="A5" s="4" t="s">
        <v>214</v>
      </c>
      <c r="B5" s="6" t="n">
        <v>31</v>
      </c>
      <c r="C5" s="6" t="n">
        <v>40</v>
      </c>
    </row>
    <row r="6" spans="1:3">
      <c r="A6" s="4" t="s">
        <v>215</v>
      </c>
      <c r="B6" s="6" t="n">
        <v>23</v>
      </c>
      <c r="C6" s="6" t="n">
        <v>30</v>
      </c>
    </row>
    <row r="7" spans="1:3">
      <c r="A7" s="4" t="s">
        <v>216</v>
      </c>
      <c r="B7" s="7" t="n">
        <v>0.1</v>
      </c>
      <c r="C7" s="7" t="n">
        <v>0.12</v>
      </c>
    </row>
    <row r="8" spans="1:3">
      <c r="A8" s="4" t="s">
        <v>217</v>
      </c>
      <c r="B8" s="6" t="n">
        <v>53</v>
      </c>
      <c r="C8" s="6" t="n">
        <v>56</v>
      </c>
    </row>
    <row r="9" spans="1:3">
      <c r="A9" s="4" t="s">
        <v>218</v>
      </c>
      <c r="B9" s="6" t="n">
        <v>22</v>
      </c>
      <c r="C9" s="6" t="n">
        <v>1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20</v>
      </c>
    </row>
    <row r="2" spans="1:3">
      <c r="A2" s="3" t="s">
        <v>124</v>
      </c>
    </row>
    <row r="3" spans="1:3">
      <c r="A3" s="4" t="s">
        <v>221</v>
      </c>
      <c r="B3" s="6" t="n">
        <v>301</v>
      </c>
    </row>
    <row r="4" spans="1:3">
      <c r="A4" s="4" t="s">
        <v>222</v>
      </c>
      <c r="B4" s="6" t="n">
        <v>304</v>
      </c>
    </row>
    <row r="5" spans="1:3">
      <c r="A5" s="4" t="s">
        <v>223</v>
      </c>
    </row>
    <row r="6" spans="1:3">
      <c r="A6" s="3" t="s">
        <v>124</v>
      </c>
    </row>
    <row r="7" spans="1:3">
      <c r="A7" s="4" t="s">
        <v>221</v>
      </c>
      <c r="C7" s="6" t="n">
        <v>307</v>
      </c>
    </row>
    <row r="8" spans="1:3">
      <c r="A8" s="4" t="s">
        <v>222</v>
      </c>
      <c r="C8" s="6" t="n">
        <v>30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2</v>
      </c>
      <c r="C1" s="2" t="s">
        <v>56</v>
      </c>
    </row>
    <row r="2" spans="1:3">
      <c r="A2" s="3" t="s">
        <v>225</v>
      </c>
    </row>
    <row r="3" spans="1:3">
      <c r="A3" s="4" t="s">
        <v>226</v>
      </c>
      <c r="B3" s="6" t="n">
        <v>1088</v>
      </c>
      <c r="C3" s="6" t="n">
        <v>1051</v>
      </c>
    </row>
    <row r="4" spans="1:3">
      <c r="A4" s="4" t="s">
        <v>227</v>
      </c>
      <c r="B4" s="5" t="n">
        <v>-29</v>
      </c>
      <c r="C4" s="5" t="n">
        <v>-27</v>
      </c>
    </row>
    <row r="5" spans="1:3">
      <c r="A5" s="4" t="s">
        <v>228</v>
      </c>
      <c r="B5" s="5" t="n">
        <v>1059</v>
      </c>
      <c r="C5" s="5" t="n">
        <v>1024</v>
      </c>
    </row>
    <row r="6" spans="1:3">
      <c r="A6" s="4" t="s">
        <v>229</v>
      </c>
    </row>
    <row r="7" spans="1:3">
      <c r="A7" s="3" t="s">
        <v>225</v>
      </c>
    </row>
    <row r="8" spans="1:3">
      <c r="A8" s="4" t="s">
        <v>226</v>
      </c>
      <c r="B8" s="5" t="n">
        <v>946</v>
      </c>
      <c r="C8" s="5" t="n">
        <v>885</v>
      </c>
    </row>
    <row r="9" spans="1:3">
      <c r="A9" s="4" t="s">
        <v>230</v>
      </c>
    </row>
    <row r="10" spans="1:3">
      <c r="A10" s="3" t="s">
        <v>225</v>
      </c>
    </row>
    <row r="11" spans="1:3">
      <c r="A11" s="4" t="s">
        <v>226</v>
      </c>
      <c r="B11" s="6" t="n">
        <v>142</v>
      </c>
      <c r="C11" s="6" t="n">
        <v>1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56</v>
      </c>
    </row>
    <row r="2" spans="1:3">
      <c r="A2" s="3" t="s">
        <v>232</v>
      </c>
    </row>
    <row r="3" spans="1:3">
      <c r="A3" s="4" t="s">
        <v>233</v>
      </c>
      <c r="B3" s="6" t="n">
        <v>782</v>
      </c>
      <c r="C3" s="6" t="n">
        <v>789</v>
      </c>
    </row>
    <row r="4" spans="1:3">
      <c r="A4" s="4" t="s">
        <v>234</v>
      </c>
      <c r="B4" s="5" t="n">
        <v>-26</v>
      </c>
      <c r="C4" s="5" t="n">
        <v>-29</v>
      </c>
    </row>
    <row r="5" spans="1:3">
      <c r="A5" s="4" t="s">
        <v>235</v>
      </c>
      <c r="B5" s="6" t="n">
        <v>756</v>
      </c>
      <c r="C5" s="6" t="n">
        <v>7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236</v>
      </c>
      <c r="B1" s="2" t="s">
        <v>1</v>
      </c>
    </row>
    <row r="2" spans="1:3">
      <c r="B2" s="2" t="s">
        <v>237</v>
      </c>
      <c r="C2" s="2" t="s">
        <v>238</v>
      </c>
    </row>
    <row r="3" spans="1:3">
      <c r="A3" s="3" t="s">
        <v>239</v>
      </c>
    </row>
    <row r="4" spans="1:3">
      <c r="A4" s="4" t="s">
        <v>240</v>
      </c>
      <c r="B4" s="5" t="n">
        <v>3</v>
      </c>
    </row>
    <row r="5" spans="1:3">
      <c r="A5" s="4" t="s">
        <v>241</v>
      </c>
      <c r="B5" s="4" t="s">
        <v>242</v>
      </c>
      <c r="C5" s="4" t="s">
        <v>243</v>
      </c>
    </row>
    <row r="6" spans="1:3">
      <c r="A6" s="4" t="s">
        <v>244</v>
      </c>
    </row>
    <row r="7" spans="1:3">
      <c r="A7" s="3" t="s">
        <v>239</v>
      </c>
    </row>
    <row r="8" spans="1:3">
      <c r="A8" s="4" t="s">
        <v>245</v>
      </c>
      <c r="B8" s="6" t="n">
        <v>691</v>
      </c>
      <c r="C8" s="6" t="n">
        <v>719</v>
      </c>
    </row>
    <row r="9" spans="1:3">
      <c r="A9" s="4" t="s">
        <v>246</v>
      </c>
    </row>
    <row r="10" spans="1:3">
      <c r="A10" s="3" t="s">
        <v>239</v>
      </c>
    </row>
    <row r="11" spans="1:3">
      <c r="A11" s="4" t="s">
        <v>245</v>
      </c>
      <c r="B11" s="5" t="n">
        <v>70</v>
      </c>
      <c r="C11" s="5" t="n">
        <v>56</v>
      </c>
    </row>
    <row r="12" spans="1:3">
      <c r="A12" s="4" t="s">
        <v>247</v>
      </c>
    </row>
    <row r="13" spans="1:3">
      <c r="A13" s="3" t="s">
        <v>239</v>
      </c>
    </row>
    <row r="14" spans="1:3">
      <c r="A14" s="4" t="s">
        <v>245</v>
      </c>
      <c r="B14" s="5" t="n">
        <v>17</v>
      </c>
      <c r="C14" s="5" t="n">
        <v>5</v>
      </c>
    </row>
    <row r="15" spans="1:3">
      <c r="A15" s="4" t="s">
        <v>248</v>
      </c>
    </row>
    <row r="16" spans="1:3">
      <c r="A16" s="3" t="s">
        <v>239</v>
      </c>
    </row>
    <row r="17" spans="1:3">
      <c r="A17" s="4" t="s">
        <v>245</v>
      </c>
      <c r="B17" s="5" t="n">
        <v>4</v>
      </c>
      <c r="C17" s="5" t="n">
        <v>9</v>
      </c>
    </row>
    <row r="18" spans="1:3">
      <c r="A18" s="4" t="s">
        <v>249</v>
      </c>
    </row>
    <row r="19" spans="1:3">
      <c r="A19" s="3" t="s">
        <v>239</v>
      </c>
    </row>
    <row r="20" spans="1:3">
      <c r="A20" s="4" t="s">
        <v>245</v>
      </c>
      <c r="B20" s="5" t="n">
        <v>708</v>
      </c>
      <c r="C20" s="5" t="n">
        <v>704</v>
      </c>
    </row>
    <row r="21" spans="1:3">
      <c r="A21" s="4" t="s">
        <v>250</v>
      </c>
    </row>
    <row r="22" spans="1:3">
      <c r="A22" s="3" t="s">
        <v>239</v>
      </c>
    </row>
    <row r="23" spans="1:3">
      <c r="A23" s="4" t="s">
        <v>245</v>
      </c>
      <c r="B23" s="5" t="n">
        <v>43</v>
      </c>
      <c r="C23" s="5" t="n">
        <v>45</v>
      </c>
    </row>
    <row r="24" spans="1:3">
      <c r="A24" s="4" t="s">
        <v>251</v>
      </c>
    </row>
    <row r="25" spans="1:3">
      <c r="A25" s="3" t="s">
        <v>239</v>
      </c>
    </row>
    <row r="26" spans="1:3">
      <c r="A26" s="4" t="s">
        <v>245</v>
      </c>
      <c r="B26" s="6" t="n">
        <v>31</v>
      </c>
      <c r="C26" s="6" t="n">
        <v>40</v>
      </c>
    </row>
    <row r="27" spans="1:3">
      <c r="A27" s="4" t="s">
        <v>252</v>
      </c>
      <c r="B27" s="4" t="s">
        <v>253</v>
      </c>
      <c r="C27" s="4" t="s">
        <v>254</v>
      </c>
    </row>
    <row r="28" spans="1:3">
      <c r="A28" s="4" t="s">
        <v>255</v>
      </c>
    </row>
    <row r="29" spans="1:3">
      <c r="A29" s="3" t="s">
        <v>239</v>
      </c>
    </row>
    <row r="30" spans="1:3">
      <c r="A30" s="4" t="s">
        <v>256</v>
      </c>
      <c r="B30"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8</v>
      </c>
      <c r="B1" s="2" t="s">
        <v>1</v>
      </c>
      <c r="C1" s="2" t="s">
        <v>259</v>
      </c>
    </row>
    <row r="2" spans="1:3">
      <c r="B2" s="2" t="s">
        <v>2</v>
      </c>
      <c r="C2" s="2" t="s">
        <v>56</v>
      </c>
    </row>
    <row r="3" spans="1:3">
      <c r="A3" s="3" t="s">
        <v>157</v>
      </c>
    </row>
    <row r="4" spans="1:3">
      <c r="A4" s="4" t="s">
        <v>260</v>
      </c>
      <c r="B4" s="6" t="n">
        <v>650</v>
      </c>
      <c r="C4" s="6" t="n">
        <v>630</v>
      </c>
    </row>
    <row r="5" spans="1:3">
      <c r="A5" s="4" t="s">
        <v>261</v>
      </c>
      <c r="B5" s="5" t="n">
        <v>31</v>
      </c>
      <c r="C5" s="5" t="n">
        <v>58</v>
      </c>
    </row>
    <row r="6" spans="1:3">
      <c r="A6" s="4" t="s">
        <v>262</v>
      </c>
      <c r="B6" s="5" t="n">
        <v>24</v>
      </c>
      <c r="C6" s="5" t="n">
        <v>24</v>
      </c>
    </row>
    <row r="7" spans="1:3">
      <c r="A7" s="4" t="s">
        <v>263</v>
      </c>
      <c r="B7" s="5" t="n">
        <v>2</v>
      </c>
      <c r="C7" s="5" t="n">
        <v>5</v>
      </c>
    </row>
    <row r="8" spans="1:3">
      <c r="A8" s="4" t="s">
        <v>264</v>
      </c>
      <c r="B8" s="5" t="n">
        <v>21</v>
      </c>
      <c r="C8" s="5" t="n">
        <v>43</v>
      </c>
    </row>
    <row r="9" spans="1:3">
      <c r="A9" s="4" t="s">
        <v>265</v>
      </c>
      <c r="B9" s="5" t="n">
        <v>10</v>
      </c>
      <c r="C9" s="5" t="n">
        <v>15</v>
      </c>
    </row>
    <row r="10" spans="1:3">
      <c r="A10" s="4" t="s">
        <v>266</v>
      </c>
      <c r="B10" s="5" t="n">
        <v>40</v>
      </c>
      <c r="C10" s="5" t="n">
        <v>67</v>
      </c>
    </row>
    <row r="11" spans="1:3">
      <c r="A11" s="4" t="s">
        <v>267</v>
      </c>
      <c r="B11" s="6" t="n">
        <v>44</v>
      </c>
      <c r="C11" s="6" t="n">
        <v>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8</v>
      </c>
      <c r="B1" s="2" t="s">
        <v>2</v>
      </c>
      <c r="C1" s="2" t="s">
        <v>56</v>
      </c>
    </row>
    <row r="2" spans="1:3">
      <c r="A2" s="3" t="s">
        <v>58</v>
      </c>
    </row>
    <row r="3" spans="1:3">
      <c r="A3" s="4" t="s">
        <v>269</v>
      </c>
      <c r="B3" s="6" t="n">
        <v>1739</v>
      </c>
      <c r="C3" s="6" t="n">
        <v>1662</v>
      </c>
    </row>
    <row r="4" spans="1:3">
      <c r="A4" s="4" t="s">
        <v>270</v>
      </c>
      <c r="B4" s="5" t="n">
        <v>1518</v>
      </c>
      <c r="C4" s="5" t="n">
        <v>1356</v>
      </c>
    </row>
    <row r="5" spans="1:3">
      <c r="A5" s="4" t="s">
        <v>271</v>
      </c>
      <c r="B5" s="5" t="n">
        <v>790</v>
      </c>
      <c r="C5" s="5" t="n">
        <v>800</v>
      </c>
    </row>
    <row r="6" spans="1:3">
      <c r="A6" s="4" t="s">
        <v>228</v>
      </c>
      <c r="B6" s="6" t="n">
        <v>4047</v>
      </c>
      <c r="C6" s="6" t="n">
        <v>3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4047</v>
      </c>
      <c r="C3" s="6" t="n">
        <v>3818</v>
      </c>
    </row>
    <row r="4" spans="1:3">
      <c r="A4" s="4" t="s">
        <v>59</v>
      </c>
      <c r="B4" s="5" t="n">
        <v>756</v>
      </c>
      <c r="C4" s="5" t="n">
        <v>760</v>
      </c>
    </row>
    <row r="5" spans="1:3">
      <c r="A5" s="4" t="s">
        <v>60</v>
      </c>
      <c r="B5" s="5" t="n">
        <v>14480</v>
      </c>
      <c r="C5" s="5" t="n">
        <v>14264</v>
      </c>
    </row>
    <row r="6" spans="1:3">
      <c r="A6" s="3" t="s">
        <v>61</v>
      </c>
    </row>
    <row r="7" spans="1:3">
      <c r="A7" s="4" t="s">
        <v>62</v>
      </c>
      <c r="B7" s="5" t="n">
        <v>9247</v>
      </c>
      <c r="C7" s="5" t="n">
        <v>9072</v>
      </c>
    </row>
    <row r="8" spans="1:3">
      <c r="A8" s="3" t="s">
        <v>63</v>
      </c>
    </row>
    <row r="9" spans="1:3">
      <c r="A9" s="4" t="s">
        <v>64</v>
      </c>
      <c r="B9" s="5" t="n">
        <v>30</v>
      </c>
      <c r="C9" s="5" t="n">
        <v>30</v>
      </c>
    </row>
    <row r="10" spans="1:3">
      <c r="A10" s="4" t="s">
        <v>65</v>
      </c>
      <c r="B10" s="5" t="n">
        <v>1689</v>
      </c>
      <c r="C10" s="5" t="n">
        <v>1646</v>
      </c>
    </row>
    <row r="11" spans="1:3">
      <c r="A11" s="4" t="s">
        <v>66</v>
      </c>
      <c r="B11" s="5" t="n">
        <v>-331</v>
      </c>
      <c r="C11" s="5" t="n">
        <v>-129</v>
      </c>
    </row>
    <row r="12" spans="1:3">
      <c r="A12" s="4" t="s">
        <v>67</v>
      </c>
      <c r="B12" s="5" t="n">
        <v>5581</v>
      </c>
      <c r="C12" s="5" t="n">
        <v>5407</v>
      </c>
    </row>
    <row r="13" spans="1:3">
      <c r="A13" s="4" t="s">
        <v>68</v>
      </c>
      <c r="B13" s="5" t="n">
        <v>-1736</v>
      </c>
      <c r="C13" s="5" t="n">
        <v>-1762</v>
      </c>
    </row>
    <row r="14" spans="1:3">
      <c r="A14" s="4" t="s">
        <v>69</v>
      </c>
      <c r="B14" s="5" t="n">
        <v>5233</v>
      </c>
      <c r="C14" s="5" t="n">
        <v>5192</v>
      </c>
    </row>
    <row r="15" spans="1:3">
      <c r="A15" s="4" t="s">
        <v>70</v>
      </c>
      <c r="B15" s="6" t="n">
        <v>14480</v>
      </c>
      <c r="C15" s="6" t="n">
        <v>14264</v>
      </c>
    </row>
    <row r="16" spans="1:3">
      <c r="A16" s="4" t="s">
        <v>71</v>
      </c>
      <c r="B16" s="5" t="n">
        <v>232699</v>
      </c>
      <c r="C16" s="5" t="n">
        <v>235621</v>
      </c>
    </row>
    <row r="17" spans="1:3">
      <c r="A17" s="4" t="s">
        <v>72</v>
      </c>
    </row>
    <row r="18" spans="1:3">
      <c r="A18" s="3" t="s">
        <v>57</v>
      </c>
    </row>
    <row r="19" spans="1:3">
      <c r="A19" s="4" t="s">
        <v>73</v>
      </c>
      <c r="B19" s="6" t="n">
        <v>646</v>
      </c>
      <c r="C19" s="6" t="n">
        <v>987</v>
      </c>
    </row>
    <row r="20" spans="1:3">
      <c r="A20" s="4" t="s">
        <v>74</v>
      </c>
      <c r="B20" s="5" t="n">
        <v>1059</v>
      </c>
      <c r="C20" s="5" t="n">
        <v>1024</v>
      </c>
    </row>
    <row r="21" spans="1:3">
      <c r="A21" s="4" t="s">
        <v>58</v>
      </c>
      <c r="B21" s="5" t="n">
        <v>4047</v>
      </c>
      <c r="C21" s="5" t="n">
        <v>3818</v>
      </c>
    </row>
    <row r="22" spans="1:3">
      <c r="A22" s="4" t="s">
        <v>75</v>
      </c>
      <c r="B22" s="5" t="n">
        <v>835</v>
      </c>
      <c r="C22" s="5" t="n">
        <v>785</v>
      </c>
    </row>
    <row r="23" spans="1:3">
      <c r="A23" s="4" t="s">
        <v>76</v>
      </c>
      <c r="B23" s="5" t="n">
        <v>6587</v>
      </c>
      <c r="C23" s="5" t="n">
        <v>6614</v>
      </c>
    </row>
    <row r="24" spans="1:3">
      <c r="A24" s="4" t="s">
        <v>77</v>
      </c>
      <c r="B24" s="5" t="n">
        <v>2523</v>
      </c>
      <c r="C24" s="5" t="n">
        <v>2615</v>
      </c>
    </row>
    <row r="25" spans="1:3">
      <c r="A25" s="4" t="s">
        <v>78</v>
      </c>
      <c r="B25" s="5" t="n">
        <v>2141</v>
      </c>
      <c r="C25" s="5" t="n">
        <v>2218</v>
      </c>
    </row>
    <row r="26" spans="1:3">
      <c r="A26" s="4" t="s">
        <v>79</v>
      </c>
      <c r="B26" s="5" t="n">
        <v>2267</v>
      </c>
      <c r="C26" s="5" t="n">
        <v>1800</v>
      </c>
    </row>
    <row r="27" spans="1:3">
      <c r="A27" s="4" t="s">
        <v>60</v>
      </c>
      <c r="B27" s="5" t="n">
        <v>13518</v>
      </c>
      <c r="C27" s="5" t="n">
        <v>13247</v>
      </c>
    </row>
    <row r="28" spans="1:3">
      <c r="A28" s="3" t="s">
        <v>61</v>
      </c>
    </row>
    <row r="29" spans="1:3">
      <c r="A29" s="4" t="s">
        <v>80</v>
      </c>
      <c r="B29" s="5" t="n">
        <v>363</v>
      </c>
      <c r="C29" s="5" t="n">
        <v>258</v>
      </c>
    </row>
    <row r="30" spans="1:3">
      <c r="A30" s="4" t="s">
        <v>81</v>
      </c>
      <c r="B30" s="5" t="n">
        <v>1147</v>
      </c>
      <c r="C30" s="5" t="n">
        <v>1099</v>
      </c>
    </row>
    <row r="31" spans="1:3">
      <c r="A31" s="4" t="s">
        <v>82</v>
      </c>
      <c r="B31" s="5" t="n">
        <v>1922</v>
      </c>
      <c r="C31" s="5" t="n">
        <v>2149</v>
      </c>
    </row>
    <row r="32" spans="1:3">
      <c r="A32" s="4" t="s">
        <v>83</v>
      </c>
      <c r="B32" s="5" t="n">
        <v>3432</v>
      </c>
      <c r="C32" s="5" t="n">
        <v>3506</v>
      </c>
    </row>
    <row r="33" spans="1:3">
      <c r="A33" s="4" t="s">
        <v>84</v>
      </c>
      <c r="B33" s="5" t="n">
        <v>2186</v>
      </c>
      <c r="C33" s="5" t="n">
        <v>1932</v>
      </c>
    </row>
    <row r="34" spans="1:3">
      <c r="A34" s="4" t="s">
        <v>85</v>
      </c>
      <c r="B34" s="5" t="n">
        <v>2812</v>
      </c>
      <c r="C34" s="5" t="n">
        <v>2808</v>
      </c>
    </row>
    <row r="35" spans="1:3">
      <c r="A35" s="4" t="s">
        <v>62</v>
      </c>
      <c r="B35" s="5" t="n">
        <v>8430</v>
      </c>
      <c r="C35" s="5" t="n">
        <v>8246</v>
      </c>
    </row>
    <row r="36" spans="1:3">
      <c r="A36" s="4" t="s">
        <v>86</v>
      </c>
    </row>
    <row r="37" spans="1:3">
      <c r="A37" s="3" t="s">
        <v>57</v>
      </c>
    </row>
    <row r="38" spans="1:3">
      <c r="A38" s="4" t="s">
        <v>73</v>
      </c>
      <c r="B38" s="5" t="n">
        <v>96</v>
      </c>
      <c r="C38" s="5" t="n">
        <v>120</v>
      </c>
    </row>
    <row r="39" spans="1:3">
      <c r="A39" s="4" t="s">
        <v>59</v>
      </c>
      <c r="B39" s="5" t="n">
        <v>756</v>
      </c>
      <c r="C39" s="5" t="n">
        <v>760</v>
      </c>
    </row>
    <row r="40" spans="1:3">
      <c r="A40" s="4" t="s">
        <v>79</v>
      </c>
      <c r="B40" s="5" t="n">
        <v>110</v>
      </c>
      <c r="C40" s="5" t="n">
        <v>137</v>
      </c>
    </row>
    <row r="41" spans="1:3">
      <c r="A41" s="4" t="s">
        <v>60</v>
      </c>
      <c r="B41" s="5" t="n">
        <v>962</v>
      </c>
      <c r="C41" s="5" t="n">
        <v>1017</v>
      </c>
    </row>
    <row r="42" spans="1:3">
      <c r="A42" s="3" t="s">
        <v>61</v>
      </c>
    </row>
    <row r="43" spans="1:3">
      <c r="A43" s="4" t="s">
        <v>84</v>
      </c>
      <c r="B43" s="5" t="n">
        <v>106</v>
      </c>
      <c r="C43" s="5" t="n">
        <v>108</v>
      </c>
    </row>
    <row r="44" spans="1:3">
      <c r="A44" s="4" t="s">
        <v>87</v>
      </c>
      <c r="B44" s="5" t="n">
        <v>711</v>
      </c>
      <c r="C44" s="5" t="n">
        <v>718</v>
      </c>
    </row>
    <row r="45" spans="1:3">
      <c r="A45" s="4" t="s">
        <v>62</v>
      </c>
      <c r="B45" s="6" t="n">
        <v>817</v>
      </c>
      <c r="C45" s="6" t="n">
        <v>8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2</v>
      </c>
      <c r="B1" s="2" t="s">
        <v>273</v>
      </c>
      <c r="C1" s="2" t="s">
        <v>2</v>
      </c>
    </row>
    <row r="2" spans="1:3">
      <c r="A2" s="3" t="s">
        <v>274</v>
      </c>
    </row>
    <row r="3" spans="1:3">
      <c r="A3" s="4" t="s">
        <v>275</v>
      </c>
      <c r="C3" s="6" t="n">
        <v>145</v>
      </c>
    </row>
    <row r="4" spans="1:3">
      <c r="A4" s="4" t="s">
        <v>276</v>
      </c>
      <c r="C4" s="5" t="n">
        <v>64</v>
      </c>
    </row>
    <row r="5" spans="1:3">
      <c r="A5" s="4" t="s">
        <v>277</v>
      </c>
      <c r="C5" s="6" t="n">
        <v>77</v>
      </c>
    </row>
    <row r="6" spans="1:3">
      <c r="A6" s="4" t="s">
        <v>278</v>
      </c>
    </row>
    <row r="7" spans="1:3">
      <c r="A7" s="3" t="s">
        <v>274</v>
      </c>
    </row>
    <row r="8" spans="1:3">
      <c r="A8" s="4" t="s">
        <v>279</v>
      </c>
      <c r="B8" s="4" t="s">
        <v>2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81</v>
      </c>
      <c r="B1" s="2" t="s">
        <v>1</v>
      </c>
    </row>
    <row r="2" spans="1:3">
      <c r="B2" s="2" t="s">
        <v>2</v>
      </c>
      <c r="C2" s="2" t="s">
        <v>29</v>
      </c>
    </row>
    <row r="3" spans="1:3">
      <c r="A3" s="3" t="s">
        <v>166</v>
      </c>
    </row>
    <row r="4" spans="1:3">
      <c r="A4" s="4" t="s">
        <v>282</v>
      </c>
      <c r="B4" s="6" t="n">
        <v>149</v>
      </c>
      <c r="C4" s="6" t="n">
        <v>164</v>
      </c>
    </row>
    <row r="5" spans="1:3">
      <c r="A5" s="4" t="s">
        <v>283</v>
      </c>
      <c r="B5" s="5" t="n">
        <v>14</v>
      </c>
      <c r="C5" s="5" t="n">
        <v>16</v>
      </c>
    </row>
    <row r="6" spans="1:3">
      <c r="A6" s="4" t="s">
        <v>284</v>
      </c>
      <c r="B6" s="5" t="n">
        <v>-22</v>
      </c>
      <c r="C6" s="5" t="n">
        <v>-22</v>
      </c>
    </row>
    <row r="7" spans="1:3">
      <c r="A7" s="4" t="s">
        <v>285</v>
      </c>
      <c r="B7" s="5" t="n">
        <v>4</v>
      </c>
      <c r="C7" s="5" t="n">
        <v>10</v>
      </c>
    </row>
    <row r="8" spans="1:3">
      <c r="A8" s="4" t="s">
        <v>286</v>
      </c>
      <c r="B8" s="6" t="n">
        <v>145</v>
      </c>
      <c r="C8" s="6" t="n">
        <v>1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287</v>
      </c>
      <c r="B1" s="2" t="s">
        <v>1</v>
      </c>
    </row>
    <row r="2" spans="1:2">
      <c r="B2" s="2" t="s">
        <v>288</v>
      </c>
    </row>
    <row r="3" spans="1:2">
      <c r="A3" s="3" t="s">
        <v>133</v>
      </c>
    </row>
    <row r="4" spans="1:2">
      <c r="A4" s="4" t="s">
        <v>289</v>
      </c>
      <c r="B4" s="4" t="s">
        <v>290</v>
      </c>
    </row>
    <row r="5" spans="1:2">
      <c r="A5" s="4" t="s">
        <v>291</v>
      </c>
      <c r="B5" s="6" t="n">
        <v>16</v>
      </c>
    </row>
    <row r="6" spans="1:2">
      <c r="A6" s="4" t="s">
        <v>292</v>
      </c>
      <c r="B6" s="6" t="n">
        <v>16</v>
      </c>
    </row>
    <row r="7" spans="1:2">
      <c r="A7" s="4" t="s">
        <v>293</v>
      </c>
    </row>
    <row r="8" spans="1:2">
      <c r="A8" s="3" t="s">
        <v>13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47"/>
    <col customWidth="1" max="3" min="3" width="14"/>
  </cols>
  <sheetData>
    <row r="1" spans="1:3">
      <c r="A1" s="1" t="s">
        <v>298</v>
      </c>
      <c r="B1" s="2" t="s">
        <v>2</v>
      </c>
      <c r="C1" s="2" t="s">
        <v>56</v>
      </c>
    </row>
    <row r="2" spans="1:3">
      <c r="A2" s="3" t="s">
        <v>299</v>
      </c>
    </row>
    <row r="3" spans="1:3">
      <c r="A3" s="4" t="s">
        <v>79</v>
      </c>
      <c r="B3" s="6" t="n">
        <v>301</v>
      </c>
    </row>
    <row r="4" spans="1:3">
      <c r="A4" s="4" t="s">
        <v>79</v>
      </c>
      <c r="B4" s="4" t="s">
        <v>300</v>
      </c>
    </row>
    <row r="5" spans="1:3">
      <c r="A5" s="4" t="s">
        <v>82</v>
      </c>
      <c r="B5" s="6" t="n">
        <v>54</v>
      </c>
    </row>
    <row r="6" spans="1:3">
      <c r="A6" s="4" t="s">
        <v>82</v>
      </c>
      <c r="B6" s="4" t="s">
        <v>301</v>
      </c>
    </row>
    <row r="7" spans="1:3">
      <c r="A7" s="4" t="s">
        <v>84</v>
      </c>
      <c r="B7" s="6" t="n">
        <v>250</v>
      </c>
    </row>
    <row r="8" spans="1:3">
      <c r="A8" s="4" t="s">
        <v>84</v>
      </c>
      <c r="B8" s="4" t="s">
        <v>302</v>
      </c>
    </row>
    <row r="9" spans="1:3">
      <c r="A9" s="3" t="s">
        <v>303</v>
      </c>
    </row>
    <row r="10" spans="1:3">
      <c r="A10" s="4" t="s">
        <v>304</v>
      </c>
      <c r="B10" s="6" t="n">
        <v>117</v>
      </c>
    </row>
    <row r="11" spans="1:3">
      <c r="A11" s="4" t="s">
        <v>304</v>
      </c>
      <c r="B11" s="4" t="s">
        <v>305</v>
      </c>
    </row>
    <row r="12" spans="1:3">
      <c r="A12" s="4" t="s">
        <v>306</v>
      </c>
      <c r="B12" s="6" t="n">
        <v>4256</v>
      </c>
      <c r="C12" s="6" t="n">
        <v>4203</v>
      </c>
    </row>
    <row r="13" spans="1:3">
      <c r="A13" s="4" t="s">
        <v>307</v>
      </c>
      <c r="B13" s="6" t="n">
        <v>7</v>
      </c>
    </row>
    <row r="14" spans="1:3">
      <c r="A14" s="4" t="s">
        <v>307</v>
      </c>
      <c r="B14" s="4" t="s">
        <v>308</v>
      </c>
    </row>
    <row r="15" spans="1:3">
      <c r="A15" s="4" t="s">
        <v>85</v>
      </c>
      <c r="B15" s="6" t="n">
        <v>78</v>
      </c>
    </row>
    <row r="16" spans="1:3">
      <c r="A16" s="4" t="s">
        <v>85</v>
      </c>
      <c r="B16" s="4" t="s">
        <v>309</v>
      </c>
    </row>
    <row r="17" spans="1:3">
      <c r="A17" s="3" t="s">
        <v>310</v>
      </c>
    </row>
    <row r="18" spans="1:3">
      <c r="A18" s="4" t="s">
        <v>311</v>
      </c>
      <c r="B18" s="4" t="s">
        <v>312</v>
      </c>
    </row>
    <row r="19" spans="1:3">
      <c r="A19" s="4" t="s">
        <v>313</v>
      </c>
      <c r="B19" s="4" t="s">
        <v>314</v>
      </c>
    </row>
    <row r="20" spans="1:3">
      <c r="A20" s="3" t="s">
        <v>315</v>
      </c>
    </row>
    <row r="21" spans="1:3">
      <c r="A21" s="4" t="s">
        <v>311</v>
      </c>
      <c r="B21" s="4" t="s">
        <v>316</v>
      </c>
    </row>
    <row r="22" spans="1:3">
      <c r="A22" s="4" t="s">
        <v>313</v>
      </c>
      <c r="B22" s="4" t="s">
        <v>317</v>
      </c>
    </row>
    <row r="23" spans="1:3">
      <c r="A23" s="4" t="s">
        <v>318</v>
      </c>
    </row>
    <row r="24" spans="1:3">
      <c r="A24" s="3" t="s">
        <v>303</v>
      </c>
    </row>
    <row r="25" spans="1:3">
      <c r="A25" s="4" t="s">
        <v>306</v>
      </c>
      <c r="B25" s="6" t="n">
        <v>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319</v>
      </c>
      <c r="B1" s="2" t="s">
        <v>288</v>
      </c>
    </row>
    <row r="2" spans="1:2">
      <c r="A2" s="3" t="s">
        <v>320</v>
      </c>
    </row>
    <row r="3" spans="1:2">
      <c r="A3" s="4" t="s">
        <v>25</v>
      </c>
      <c r="B3" s="6" t="n">
        <v>48</v>
      </c>
    </row>
    <row r="4" spans="1:2">
      <c r="A4" s="4" t="s">
        <v>321</v>
      </c>
      <c r="B4" s="5" t="n">
        <v>55</v>
      </c>
    </row>
    <row r="5" spans="1:2">
      <c r="A5" s="4" t="s">
        <v>322</v>
      </c>
      <c r="B5" s="5" t="n">
        <v>42</v>
      </c>
    </row>
    <row r="6" spans="1:2">
      <c r="A6" s="4" t="s">
        <v>323</v>
      </c>
      <c r="B6" s="5" t="n">
        <v>35</v>
      </c>
    </row>
    <row r="7" spans="1:2">
      <c r="A7" s="4" t="s">
        <v>324</v>
      </c>
      <c r="B7" s="5" t="n">
        <v>30</v>
      </c>
    </row>
    <row r="8" spans="1:2">
      <c r="A8" s="4" t="s">
        <v>325</v>
      </c>
      <c r="B8" s="5" t="n">
        <v>177</v>
      </c>
    </row>
    <row r="9" spans="1:2">
      <c r="A9" s="4" t="s">
        <v>326</v>
      </c>
      <c r="B9" s="5" t="n">
        <v>387</v>
      </c>
    </row>
    <row r="10" spans="1:2">
      <c r="A10" s="4" t="s">
        <v>327</v>
      </c>
      <c r="B10" s="5" t="n">
        <v>-83</v>
      </c>
    </row>
    <row r="11" spans="1:2">
      <c r="A11" s="4" t="s">
        <v>328</v>
      </c>
      <c r="B11" s="5" t="n">
        <v>304</v>
      </c>
    </row>
    <row r="12" spans="1:2">
      <c r="A12" s="3" t="s">
        <v>329</v>
      </c>
    </row>
    <row r="13" spans="1:2">
      <c r="A13" s="4" t="s">
        <v>25</v>
      </c>
      <c r="B13" s="5" t="n">
        <v>7</v>
      </c>
    </row>
    <row r="14" spans="1:2">
      <c r="A14" s="4" t="s">
        <v>321</v>
      </c>
      <c r="B14" s="5" t="n">
        <v>9</v>
      </c>
    </row>
    <row r="15" spans="1:2">
      <c r="A15" s="4" t="s">
        <v>322</v>
      </c>
      <c r="B15" s="5" t="n">
        <v>9</v>
      </c>
    </row>
    <row r="16" spans="1:2">
      <c r="A16" s="4" t="s">
        <v>323</v>
      </c>
      <c r="B16" s="5" t="n">
        <v>9</v>
      </c>
    </row>
    <row r="17" spans="1:2">
      <c r="A17" s="4" t="s">
        <v>324</v>
      </c>
      <c r="B17" s="5" t="n">
        <v>9</v>
      </c>
    </row>
    <row r="18" spans="1:2">
      <c r="A18" s="4" t="s">
        <v>325</v>
      </c>
      <c r="B18" s="5" t="n">
        <v>69</v>
      </c>
    </row>
    <row r="19" spans="1:2">
      <c r="A19" s="4" t="s">
        <v>326</v>
      </c>
      <c r="B19" s="5" t="n">
        <v>112</v>
      </c>
    </row>
    <row r="20" spans="1:2">
      <c r="A20" s="4" t="s">
        <v>327</v>
      </c>
      <c r="B20" s="5" t="n">
        <v>-27</v>
      </c>
    </row>
    <row r="21" spans="1:2">
      <c r="A21" s="4" t="s">
        <v>328</v>
      </c>
      <c r="B21" s="6" t="n">
        <v>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56</v>
      </c>
    </row>
    <row r="3" spans="1:3">
      <c r="A3" s="3" t="s">
        <v>331</v>
      </c>
    </row>
    <row r="4" spans="1:3">
      <c r="A4" s="4" t="s">
        <v>332</v>
      </c>
      <c r="B4" s="4" t="s">
        <v>333</v>
      </c>
    </row>
    <row r="5" spans="1:3">
      <c r="A5" s="4" t="s">
        <v>334</v>
      </c>
    </row>
    <row r="6" spans="1:3">
      <c r="A6" s="3" t="s">
        <v>331</v>
      </c>
    </row>
    <row r="7" spans="1:3">
      <c r="A7" s="4" t="s">
        <v>335</v>
      </c>
      <c r="B7" s="6" t="n">
        <v>489</v>
      </c>
      <c r="C7" s="6" t="n">
        <v>379</v>
      </c>
    </row>
    <row r="8" spans="1:3">
      <c r="A8" s="4" t="s">
        <v>336</v>
      </c>
    </row>
    <row r="9" spans="1:3">
      <c r="A9" s="3" t="s">
        <v>331</v>
      </c>
    </row>
    <row r="10" spans="1:3">
      <c r="A10" s="4" t="s">
        <v>337</v>
      </c>
      <c r="B10" s="5" t="n">
        <v>4</v>
      </c>
      <c r="C10" s="5" t="n">
        <v>2</v>
      </c>
    </row>
    <row r="11" spans="1:3">
      <c r="A11" s="4" t="s">
        <v>338</v>
      </c>
      <c r="B11" s="6" t="n">
        <v>7</v>
      </c>
      <c r="C11" s="6" t="n">
        <v>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56</v>
      </c>
    </row>
    <row r="2" spans="1:3">
      <c r="A2" s="4" t="s">
        <v>340</v>
      </c>
    </row>
    <row r="3" spans="1:3">
      <c r="A3" s="3" t="s">
        <v>341</v>
      </c>
    </row>
    <row r="4" spans="1:3">
      <c r="A4" s="4" t="s">
        <v>342</v>
      </c>
      <c r="B4" s="6" t="n">
        <v>-3105</v>
      </c>
      <c r="C4" s="6" t="n">
        <v>-2996</v>
      </c>
    </row>
    <row r="5" spans="1:3">
      <c r="A5" s="4" t="s">
        <v>343</v>
      </c>
    </row>
    <row r="6" spans="1:3">
      <c r="A6" s="3" t="s">
        <v>341</v>
      </c>
    </row>
    <row r="7" spans="1:3">
      <c r="A7" s="4" t="s">
        <v>342</v>
      </c>
      <c r="B7" s="5" t="n">
        <v>-3135</v>
      </c>
      <c r="C7" s="5" t="n">
        <v>-2971</v>
      </c>
    </row>
    <row r="8" spans="1:3">
      <c r="A8" s="4" t="s">
        <v>86</v>
      </c>
    </row>
    <row r="9" spans="1:3">
      <c r="A9" s="3" t="s">
        <v>341</v>
      </c>
    </row>
    <row r="10" spans="1:3">
      <c r="A10" s="4" t="s">
        <v>87</v>
      </c>
      <c r="B10" s="5" t="n">
        <v>-711</v>
      </c>
      <c r="C10" s="5" t="n">
        <v>-718</v>
      </c>
    </row>
    <row r="11" spans="1:3">
      <c r="A11" s="4" t="s">
        <v>344</v>
      </c>
    </row>
    <row r="12" spans="1:3">
      <c r="A12" s="3" t="s">
        <v>341</v>
      </c>
    </row>
    <row r="13" spans="1:3">
      <c r="A13" s="4" t="s">
        <v>345</v>
      </c>
      <c r="B13" s="5" t="n">
        <v>579</v>
      </c>
      <c r="C13" s="5" t="n">
        <v>582</v>
      </c>
    </row>
    <row r="14" spans="1:3">
      <c r="A14" s="4" t="s">
        <v>87</v>
      </c>
      <c r="B14" s="5" t="n">
        <v>-711</v>
      </c>
      <c r="C14" s="5" t="n">
        <v>-718</v>
      </c>
    </row>
    <row r="15" spans="1:3">
      <c r="A15" s="4" t="s">
        <v>346</v>
      </c>
    </row>
    <row r="16" spans="1:3">
      <c r="A16" s="3" t="s">
        <v>341</v>
      </c>
    </row>
    <row r="17" spans="1:3">
      <c r="A17" s="4" t="s">
        <v>345</v>
      </c>
      <c r="B17" s="5" t="n">
        <v>610</v>
      </c>
      <c r="C17" s="5" t="n">
        <v>584</v>
      </c>
    </row>
    <row r="18" spans="1:3">
      <c r="A18" s="4" t="s">
        <v>87</v>
      </c>
      <c r="B18" s="6" t="n">
        <v>-645</v>
      </c>
      <c r="C18" s="6" t="n">
        <v>-6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47</v>
      </c>
      <c r="B1" s="2" t="s">
        <v>1</v>
      </c>
    </row>
    <row r="2" spans="1:3">
      <c r="B2" s="2" t="s">
        <v>2</v>
      </c>
      <c r="C2" s="2" t="s">
        <v>29</v>
      </c>
    </row>
    <row r="3" spans="1:3">
      <c r="A3" s="3" t="s">
        <v>348</v>
      </c>
    </row>
    <row r="4" spans="1:3">
      <c r="A4" s="4" t="s">
        <v>349</v>
      </c>
      <c r="B4" s="6" t="n">
        <v>5192</v>
      </c>
      <c r="C4" s="6" t="n">
        <v>5647</v>
      </c>
    </row>
    <row r="5" spans="1:3">
      <c r="A5" s="4" t="s">
        <v>40</v>
      </c>
      <c r="B5" s="5" t="n">
        <v>179</v>
      </c>
      <c r="C5" s="5" t="n">
        <v>189</v>
      </c>
    </row>
    <row r="6" spans="1:3">
      <c r="A6" s="4" t="s">
        <v>350</v>
      </c>
      <c r="B6" s="5" t="n">
        <v>26</v>
      </c>
      <c r="C6" s="5" t="n">
        <v>74</v>
      </c>
    </row>
    <row r="7" spans="1:3">
      <c r="A7" s="4" t="s">
        <v>351</v>
      </c>
      <c r="B7" s="5" t="n">
        <v>43</v>
      </c>
      <c r="C7" s="5" t="n">
        <v>41</v>
      </c>
    </row>
    <row r="8" spans="1:3">
      <c r="A8" s="4" t="s">
        <v>352</v>
      </c>
      <c r="B8" s="5" t="n">
        <v>-5</v>
      </c>
      <c r="C8" s="5" t="n">
        <v>-5</v>
      </c>
    </row>
    <row r="9" spans="1:3">
      <c r="A9" s="4" t="s">
        <v>353</v>
      </c>
      <c r="B9" s="5" t="n">
        <v>-202</v>
      </c>
      <c r="C9" s="5" t="n">
        <v>-344</v>
      </c>
    </row>
    <row r="10" spans="1:3">
      <c r="A10" s="4" t="s">
        <v>354</v>
      </c>
      <c r="B10" s="6" t="n">
        <v>5233</v>
      </c>
      <c r="C10" s="6" t="n">
        <v>5692</v>
      </c>
    </row>
    <row r="11" spans="1:3">
      <c r="A11" s="4" t="s">
        <v>355</v>
      </c>
      <c r="B11" s="7" t="n">
        <v>0.02</v>
      </c>
      <c r="C11" s="7" t="n">
        <v>0.02</v>
      </c>
    </row>
    <row r="12" spans="1:3">
      <c r="A12" s="4" t="s">
        <v>356</v>
      </c>
    </row>
    <row r="13" spans="1:3">
      <c r="A13" s="3" t="s">
        <v>348</v>
      </c>
    </row>
    <row r="14" spans="1:3">
      <c r="A14" s="4" t="s">
        <v>349</v>
      </c>
      <c r="B14" s="6" t="n">
        <v>30</v>
      </c>
      <c r="C14" s="6" t="n">
        <v>33</v>
      </c>
    </row>
    <row r="15" spans="1:3">
      <c r="A15" s="4" t="s">
        <v>354</v>
      </c>
      <c r="B15" s="5" t="n">
        <v>30</v>
      </c>
      <c r="C15" s="5" t="n">
        <v>33</v>
      </c>
    </row>
    <row r="16" spans="1:3">
      <c r="A16" s="4" t="s">
        <v>357</v>
      </c>
    </row>
    <row r="17" spans="1:3">
      <c r="A17" s="3" t="s">
        <v>348</v>
      </c>
    </row>
    <row r="18" spans="1:3">
      <c r="A18" s="4" t="s">
        <v>349</v>
      </c>
      <c r="B18" s="5" t="n">
        <v>1646</v>
      </c>
      <c r="C18" s="5" t="n">
        <v>1669</v>
      </c>
    </row>
    <row r="19" spans="1:3">
      <c r="A19" s="4" t="s">
        <v>351</v>
      </c>
      <c r="B19" s="5" t="n">
        <v>43</v>
      </c>
      <c r="C19" s="5" t="n">
        <v>41</v>
      </c>
    </row>
    <row r="20" spans="1:3">
      <c r="A20" s="4" t="s">
        <v>354</v>
      </c>
      <c r="B20" s="5" t="n">
        <v>1689</v>
      </c>
      <c r="C20" s="5" t="n">
        <v>1710</v>
      </c>
    </row>
    <row r="21" spans="1:3">
      <c r="A21" s="4" t="s">
        <v>358</v>
      </c>
    </row>
    <row r="22" spans="1:3">
      <c r="A22" s="3" t="s">
        <v>348</v>
      </c>
    </row>
    <row r="23" spans="1:3">
      <c r="A23" s="4" t="s">
        <v>349</v>
      </c>
      <c r="B23" s="5" t="n">
        <v>-129</v>
      </c>
      <c r="C23" s="5" t="n">
        <v>-48</v>
      </c>
    </row>
    <row r="24" spans="1:3">
      <c r="A24" s="4" t="s">
        <v>353</v>
      </c>
      <c r="B24" s="5" t="n">
        <v>-202</v>
      </c>
      <c r="C24" s="5" t="n">
        <v>-344</v>
      </c>
    </row>
    <row r="25" spans="1:3">
      <c r="A25" s="4" t="s">
        <v>354</v>
      </c>
      <c r="B25" s="5" t="n">
        <v>-331</v>
      </c>
      <c r="C25" s="5" t="n">
        <v>-392</v>
      </c>
    </row>
    <row r="26" spans="1:3">
      <c r="A26" s="4" t="s">
        <v>359</v>
      </c>
    </row>
    <row r="27" spans="1:3">
      <c r="A27" s="3" t="s">
        <v>348</v>
      </c>
    </row>
    <row r="28" spans="1:3">
      <c r="A28" s="4" t="s">
        <v>349</v>
      </c>
      <c r="B28" s="5" t="n">
        <v>5407</v>
      </c>
      <c r="C28" s="5" t="n">
        <v>5368</v>
      </c>
    </row>
    <row r="29" spans="1:3">
      <c r="A29" s="4" t="s">
        <v>40</v>
      </c>
      <c r="B29" s="5" t="n">
        <v>179</v>
      </c>
      <c r="C29" s="5" t="n">
        <v>189</v>
      </c>
    </row>
    <row r="30" spans="1:3">
      <c r="A30" s="4" t="s">
        <v>352</v>
      </c>
      <c r="B30" s="5" t="n">
        <v>-5</v>
      </c>
      <c r="C30" s="5" t="n">
        <v>-5</v>
      </c>
    </row>
    <row r="31" spans="1:3">
      <c r="A31" s="4" t="s">
        <v>354</v>
      </c>
      <c r="B31" s="5" t="n">
        <v>5581</v>
      </c>
      <c r="C31" s="5" t="n">
        <v>5642</v>
      </c>
    </row>
    <row r="32" spans="1:3">
      <c r="A32" s="4" t="s">
        <v>360</v>
      </c>
    </row>
    <row r="33" spans="1:3">
      <c r="A33" s="3" t="s">
        <v>348</v>
      </c>
    </row>
    <row r="34" spans="1:3">
      <c r="A34" s="4" t="s">
        <v>349</v>
      </c>
      <c r="B34" s="5" t="n">
        <v>-1762</v>
      </c>
      <c r="C34" s="5" t="n">
        <v>-1375</v>
      </c>
    </row>
    <row r="35" spans="1:3">
      <c r="A35" s="4" t="s">
        <v>350</v>
      </c>
      <c r="B35" s="5" t="n">
        <v>26</v>
      </c>
      <c r="C35" s="5" t="n">
        <v>74</v>
      </c>
    </row>
    <row r="36" spans="1:3">
      <c r="A36" s="4" t="s">
        <v>354</v>
      </c>
      <c r="B36" s="6" t="n">
        <v>-1736</v>
      </c>
      <c r="C36" s="5" t="n">
        <v>-1301</v>
      </c>
    </row>
    <row r="37" spans="1:3">
      <c r="A37" s="4" t="s">
        <v>361</v>
      </c>
    </row>
    <row r="38" spans="1:3">
      <c r="A38" s="3" t="s">
        <v>348</v>
      </c>
    </row>
    <row r="39" spans="1:3">
      <c r="A39" s="4" t="s">
        <v>362</v>
      </c>
      <c r="C39" s="5" t="n">
        <v>90</v>
      </c>
    </row>
    <row r="40" spans="1:3">
      <c r="A40" s="4" t="s">
        <v>363</v>
      </c>
    </row>
    <row r="41" spans="1:3">
      <c r="A41" s="3" t="s">
        <v>348</v>
      </c>
    </row>
    <row r="42" spans="1:3">
      <c r="A42" s="4" t="s">
        <v>362</v>
      </c>
      <c r="C42" s="6" t="n">
        <v>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29</v>
      </c>
    </row>
    <row r="3" spans="1:3">
      <c r="A3" s="3" t="s">
        <v>365</v>
      </c>
    </row>
    <row r="4" spans="1:3">
      <c r="A4" s="4" t="s">
        <v>366</v>
      </c>
      <c r="B4" s="5" t="n">
        <v>234839</v>
      </c>
      <c r="C4" s="5" t="n">
        <v>260497</v>
      </c>
    </row>
    <row r="5" spans="1:3">
      <c r="A5" s="4" t="s">
        <v>367</v>
      </c>
      <c r="B5" s="5" t="n">
        <v>1598</v>
      </c>
      <c r="C5" s="5" t="n">
        <v>3175</v>
      </c>
    </row>
    <row r="6" spans="1:3">
      <c r="A6" s="4" t="s">
        <v>368</v>
      </c>
      <c r="B6" s="5" t="n">
        <v>236437</v>
      </c>
      <c r="C6" s="5" t="n">
        <v>263672</v>
      </c>
    </row>
    <row r="7" spans="1:3">
      <c r="A7" s="4" t="s">
        <v>369</v>
      </c>
      <c r="B7" s="5" t="n">
        <v>3100</v>
      </c>
      <c r="C7" s="5" t="n">
        <v>1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29</v>
      </c>
    </row>
    <row r="3" spans="1:3">
      <c r="A3" s="3" t="s">
        <v>371</v>
      </c>
    </row>
    <row r="4" spans="1:3">
      <c r="A4" s="4" t="s">
        <v>372</v>
      </c>
      <c r="B4" s="6" t="n">
        <v>-1762</v>
      </c>
    </row>
    <row r="5" spans="1:3">
      <c r="A5" s="4" t="s">
        <v>373</v>
      </c>
      <c r="B5" s="5" t="n">
        <v>-1736</v>
      </c>
    </row>
    <row r="6" spans="1:3">
      <c r="A6" s="4" t="s">
        <v>360</v>
      </c>
    </row>
    <row r="7" spans="1:3">
      <c r="A7" s="3" t="s">
        <v>371</v>
      </c>
    </row>
    <row r="8" spans="1:3">
      <c r="A8" s="4" t="s">
        <v>372</v>
      </c>
      <c r="B8" s="5" t="n">
        <v>-1762</v>
      </c>
      <c r="C8" s="6" t="n">
        <v>-1375</v>
      </c>
    </row>
    <row r="9" spans="1:3">
      <c r="A9" s="4" t="s">
        <v>374</v>
      </c>
      <c r="B9" s="5" t="n">
        <v>6</v>
      </c>
      <c r="C9" s="5" t="n">
        <v>43</v>
      </c>
    </row>
    <row r="10" spans="1:3">
      <c r="A10" s="4" t="s">
        <v>375</v>
      </c>
      <c r="B10" s="5" t="n">
        <v>20</v>
      </c>
      <c r="C10" s="5" t="n">
        <v>31</v>
      </c>
    </row>
    <row r="11" spans="1:3">
      <c r="A11" s="4" t="s">
        <v>373</v>
      </c>
      <c r="B11" s="5" t="n">
        <v>-1736</v>
      </c>
      <c r="C11" s="5" t="n">
        <v>-1301</v>
      </c>
    </row>
    <row r="12" spans="1:3">
      <c r="A12" s="4" t="s">
        <v>376</v>
      </c>
    </row>
    <row r="13" spans="1:3">
      <c r="A13" s="3" t="s">
        <v>371</v>
      </c>
    </row>
    <row r="14" spans="1:3">
      <c r="A14" s="4" t="s">
        <v>372</v>
      </c>
      <c r="B14" s="5" t="n">
        <v>-1727</v>
      </c>
      <c r="C14" s="5" t="n">
        <v>-1396</v>
      </c>
    </row>
    <row r="15" spans="1:3">
      <c r="A15" s="4" t="s">
        <v>375</v>
      </c>
      <c r="B15" s="5" t="n">
        <v>21</v>
      </c>
      <c r="C15" s="5" t="n">
        <v>31</v>
      </c>
    </row>
    <row r="16" spans="1:3">
      <c r="A16" s="4" t="s">
        <v>373</v>
      </c>
      <c r="B16" s="5" t="n">
        <v>-1706</v>
      </c>
      <c r="C16" s="5" t="n">
        <v>-1365</v>
      </c>
    </row>
    <row r="17" spans="1:3">
      <c r="A17" s="4" t="s">
        <v>377</v>
      </c>
    </row>
    <row r="18" spans="1:3">
      <c r="A18" s="3" t="s">
        <v>371</v>
      </c>
    </row>
    <row r="19" spans="1:3">
      <c r="A19" s="4" t="s">
        <v>372</v>
      </c>
      <c r="B19" s="5" t="n">
        <v>-32</v>
      </c>
      <c r="C19" s="5" t="n">
        <v>11</v>
      </c>
    </row>
    <row r="20" spans="1:3">
      <c r="A20" s="4" t="s">
        <v>374</v>
      </c>
      <c r="B20" s="5" t="n">
        <v>3</v>
      </c>
      <c r="C20" s="5" t="n">
        <v>42</v>
      </c>
    </row>
    <row r="21" spans="1:3">
      <c r="A21" s="4" t="s">
        <v>373</v>
      </c>
      <c r="B21" s="5" t="n">
        <v>-29</v>
      </c>
      <c r="C21" s="5" t="n">
        <v>53</v>
      </c>
    </row>
    <row r="22" spans="1:3">
      <c r="A22" s="4" t="s">
        <v>378</v>
      </c>
    </row>
    <row r="23" spans="1:3">
      <c r="A23" s="3" t="s">
        <v>371</v>
      </c>
    </row>
    <row r="24" spans="1:3">
      <c r="A24" s="4" t="s">
        <v>372</v>
      </c>
      <c r="B24" s="5" t="n">
        <v>-3</v>
      </c>
      <c r="C24" s="5" t="n">
        <v>10</v>
      </c>
    </row>
    <row r="25" spans="1:3">
      <c r="A25" s="4" t="s">
        <v>374</v>
      </c>
      <c r="B25" s="5" t="n">
        <v>3</v>
      </c>
      <c r="C25" s="5" t="n">
        <v>1</v>
      </c>
    </row>
    <row r="26" spans="1:3">
      <c r="A26" s="4" t="s">
        <v>375</v>
      </c>
      <c r="B26" s="5" t="n">
        <v>-1</v>
      </c>
    </row>
    <row r="27" spans="1:3">
      <c r="A27" s="4" t="s">
        <v>373</v>
      </c>
      <c r="B27" s="6" t="n">
        <v>-1</v>
      </c>
      <c r="C27" s="6" t="n">
        <v>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v>
      </c>
      <c r="B1" s="2" t="s">
        <v>2</v>
      </c>
      <c r="C1" s="2" t="s">
        <v>56</v>
      </c>
    </row>
    <row r="2" spans="1:3">
      <c r="A2" s="3" t="s">
        <v>89</v>
      </c>
    </row>
    <row r="3" spans="1:3">
      <c r="A3" s="4" t="s">
        <v>90</v>
      </c>
      <c r="B3" s="6" t="n">
        <v>4256</v>
      </c>
      <c r="C3" s="6" t="n">
        <v>42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9</v>
      </c>
    </row>
    <row r="3" spans="1:3">
      <c r="A3" s="3" t="s">
        <v>380</v>
      </c>
    </row>
    <row r="4" spans="1:3">
      <c r="A4" s="4" t="s">
        <v>381</v>
      </c>
      <c r="B4" s="6" t="n">
        <v>25</v>
      </c>
      <c r="C4" s="6" t="n">
        <v>38</v>
      </c>
    </row>
    <row r="5" spans="1:3">
      <c r="A5" s="4" t="s">
        <v>382</v>
      </c>
      <c r="B5" s="5" t="n">
        <v>1</v>
      </c>
      <c r="C5" s="5" t="n">
        <v>2</v>
      </c>
    </row>
    <row r="6" spans="1:3">
      <c r="A6" s="4" t="s">
        <v>383</v>
      </c>
      <c r="B6" s="5" t="n">
        <v>26</v>
      </c>
      <c r="C6" s="5" t="n">
        <v>40</v>
      </c>
    </row>
    <row r="7" spans="1:3">
      <c r="A7" s="3" t="s">
        <v>384</v>
      </c>
    </row>
    <row r="8" spans="1:3">
      <c r="A8" s="4" t="s">
        <v>385</v>
      </c>
      <c r="B8" s="5" t="n">
        <v>4</v>
      </c>
      <c r="C8" s="5" t="n">
        <v>2</v>
      </c>
    </row>
    <row r="9" spans="1:3">
      <c r="A9" s="4" t="s">
        <v>386</v>
      </c>
      <c r="B9" s="5" t="n">
        <v>-1</v>
      </c>
    </row>
    <row r="10" spans="1:3">
      <c r="A10" s="4" t="s">
        <v>387</v>
      </c>
      <c r="B10" s="5" t="n">
        <v>3</v>
      </c>
      <c r="C10" s="5" t="n">
        <v>2</v>
      </c>
    </row>
    <row r="11" spans="1:3">
      <c r="A11" s="3" t="s">
        <v>388</v>
      </c>
    </row>
    <row r="12" spans="1:3">
      <c r="A12" s="4" t="s">
        <v>389</v>
      </c>
      <c r="B12" s="5" t="n">
        <v>1</v>
      </c>
      <c r="C12" s="5" t="n">
        <v>40</v>
      </c>
    </row>
    <row r="13" spans="1:3">
      <c r="A13" s="4" t="s">
        <v>390</v>
      </c>
      <c r="B13" s="5" t="n">
        <v>30</v>
      </c>
      <c r="C13" s="5" t="n">
        <v>82</v>
      </c>
    </row>
    <row r="14" spans="1:3">
      <c r="A14" s="3" t="s">
        <v>391</v>
      </c>
    </row>
    <row r="15" spans="1:3">
      <c r="A15" s="4" t="s">
        <v>392</v>
      </c>
      <c r="B15" s="5" t="n">
        <v>-5</v>
      </c>
      <c r="C15" s="5" t="n">
        <v>-9</v>
      </c>
    </row>
    <row r="16" spans="1:3">
      <c r="A16" s="4" t="s">
        <v>393</v>
      </c>
      <c r="B16" s="5" t="n">
        <v>-5</v>
      </c>
      <c r="C16" s="5" t="n">
        <v>-9</v>
      </c>
    </row>
    <row r="17" spans="1:3">
      <c r="A17" s="3" t="s">
        <v>394</v>
      </c>
    </row>
    <row r="18" spans="1:3">
      <c r="A18" s="4" t="s">
        <v>395</v>
      </c>
      <c r="B18" s="5" t="n">
        <v>-1</v>
      </c>
      <c r="C18" s="5" t="n">
        <v>-1</v>
      </c>
    </row>
    <row r="19" spans="1:3">
      <c r="A19" s="4" t="s">
        <v>396</v>
      </c>
      <c r="B19" s="5" t="n">
        <v>-1</v>
      </c>
      <c r="C19" s="5" t="n">
        <v>-1</v>
      </c>
    </row>
    <row r="20" spans="1:3">
      <c r="A20" s="3" t="s">
        <v>397</v>
      </c>
    </row>
    <row r="21" spans="1:3">
      <c r="A21" s="4" t="s">
        <v>398</v>
      </c>
      <c r="B21" s="5" t="n">
        <v>2</v>
      </c>
      <c r="C21" s="5" t="n">
        <v>2</v>
      </c>
    </row>
    <row r="22" spans="1:3">
      <c r="A22" s="4" t="s">
        <v>399</v>
      </c>
      <c r="B22" s="5" t="n">
        <v>-4</v>
      </c>
      <c r="C22" s="5" t="n">
        <v>-8</v>
      </c>
    </row>
    <row r="23" spans="1:3">
      <c r="A23" s="3" t="s">
        <v>400</v>
      </c>
    </row>
    <row r="24" spans="1:3">
      <c r="A24" s="4" t="s">
        <v>401</v>
      </c>
      <c r="B24" s="5" t="n">
        <v>20</v>
      </c>
      <c r="C24" s="5" t="n">
        <v>29</v>
      </c>
    </row>
    <row r="25" spans="1:3">
      <c r="A25" s="4" t="s">
        <v>402</v>
      </c>
      <c r="B25" s="5" t="n">
        <v>1</v>
      </c>
      <c r="C25" s="5" t="n">
        <v>2</v>
      </c>
    </row>
    <row r="26" spans="1:3">
      <c r="A26" s="4" t="s">
        <v>403</v>
      </c>
      <c r="B26" s="5" t="n">
        <v>21</v>
      </c>
      <c r="C26" s="5" t="n">
        <v>31</v>
      </c>
    </row>
    <row r="27" spans="1:3">
      <c r="A27" s="3" t="s">
        <v>404</v>
      </c>
    </row>
    <row r="28" spans="1:3">
      <c r="A28" s="4" t="s">
        <v>405</v>
      </c>
      <c r="B28" s="5" t="n">
        <v>3</v>
      </c>
      <c r="C28" s="5" t="n">
        <v>1</v>
      </c>
    </row>
    <row r="29" spans="1:3">
      <c r="A29" s="4" t="s">
        <v>406</v>
      </c>
      <c r="B29" s="5" t="n">
        <v>-1</v>
      </c>
    </row>
    <row r="30" spans="1:3">
      <c r="A30" s="4" t="s">
        <v>407</v>
      </c>
      <c r="B30" s="5" t="n">
        <v>2</v>
      </c>
      <c r="C30" s="5" t="n">
        <v>1</v>
      </c>
    </row>
    <row r="31" spans="1:3">
      <c r="A31" s="3" t="s">
        <v>408</v>
      </c>
    </row>
    <row r="32" spans="1:3">
      <c r="A32" s="4" t="s">
        <v>409</v>
      </c>
      <c r="B32" s="5" t="n">
        <v>3</v>
      </c>
      <c r="C32" s="5" t="n">
        <v>42</v>
      </c>
    </row>
    <row r="33" spans="1:3">
      <c r="A33" s="4" t="s">
        <v>53</v>
      </c>
      <c r="B33" s="6" t="n">
        <v>26</v>
      </c>
      <c r="C33" s="6" t="n">
        <v>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410</v>
      </c>
      <c r="B1" s="2" t="s">
        <v>1</v>
      </c>
    </row>
    <row r="2" spans="1:2">
      <c r="B2" s="2" t="s">
        <v>411</v>
      </c>
    </row>
    <row r="3" spans="1:2">
      <c r="A3" s="3" t="s">
        <v>412</v>
      </c>
    </row>
    <row r="4" spans="1:2">
      <c r="A4" s="4" t="s">
        <v>413</v>
      </c>
      <c r="B4" s="5" t="n">
        <v>5</v>
      </c>
    </row>
    <row r="5" spans="1:2">
      <c r="A5" s="4" t="s">
        <v>414</v>
      </c>
      <c r="B5" s="5"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29</v>
      </c>
    </row>
    <row r="3" spans="1:3">
      <c r="A3" s="3" t="s">
        <v>30</v>
      </c>
    </row>
    <row r="4" spans="1:3">
      <c r="A4" s="4" t="s">
        <v>31</v>
      </c>
      <c r="B4" s="6" t="n">
        <v>3109</v>
      </c>
      <c r="C4" s="6" t="n">
        <v>3296</v>
      </c>
    </row>
    <row r="5" spans="1:3">
      <c r="A5" s="3" t="s">
        <v>416</v>
      </c>
    </row>
    <row r="6" spans="1:3">
      <c r="A6" s="4" t="s">
        <v>38</v>
      </c>
      <c r="B6" s="5" t="n">
        <v>212</v>
      </c>
      <c r="C6" s="5" t="n">
        <v>218</v>
      </c>
    </row>
    <row r="7" spans="1:3">
      <c r="A7" s="4" t="s">
        <v>417</v>
      </c>
    </row>
    <row r="8" spans="1:3">
      <c r="A8" s="3" t="s">
        <v>418</v>
      </c>
    </row>
    <row r="9" spans="1:3">
      <c r="A9" s="4" t="s">
        <v>418</v>
      </c>
      <c r="B9" s="5" t="n">
        <v>294</v>
      </c>
      <c r="C9" s="5" t="n">
        <v>279</v>
      </c>
    </row>
    <row r="10" spans="1:3">
      <c r="A10" s="4" t="s">
        <v>419</v>
      </c>
    </row>
    <row r="11" spans="1:3">
      <c r="A11" s="3" t="s">
        <v>416</v>
      </c>
    </row>
    <row r="12" spans="1:3">
      <c r="A12" s="4" t="s">
        <v>420</v>
      </c>
      <c r="B12" s="5" t="n">
        <v>-47</v>
      </c>
      <c r="C12" s="5" t="n">
        <v>-27</v>
      </c>
    </row>
    <row r="13" spans="1:3">
      <c r="A13" s="4" t="s">
        <v>421</v>
      </c>
    </row>
    <row r="14" spans="1:3">
      <c r="A14" s="3" t="s">
        <v>30</v>
      </c>
    </row>
    <row r="15" spans="1:3">
      <c r="A15" s="4" t="s">
        <v>422</v>
      </c>
      <c r="B15" s="5" t="n">
        <v>17</v>
      </c>
      <c r="C15" s="5" t="n">
        <v>16</v>
      </c>
    </row>
    <row r="16" spans="1:3">
      <c r="A16" s="4" t="s">
        <v>423</v>
      </c>
    </row>
    <row r="17" spans="1:3">
      <c r="A17" s="3" t="s">
        <v>418</v>
      </c>
    </row>
    <row r="18" spans="1:3">
      <c r="A18" s="4" t="s">
        <v>418</v>
      </c>
      <c r="B18" s="5" t="n">
        <v>6</v>
      </c>
      <c r="C18" s="5" t="n">
        <v>6</v>
      </c>
    </row>
    <row r="19" spans="1:3">
      <c r="A19" s="4" t="s">
        <v>424</v>
      </c>
    </row>
    <row r="20" spans="1:3">
      <c r="A20" s="3" t="s">
        <v>416</v>
      </c>
    </row>
    <row r="21" spans="1:3">
      <c r="A21" s="4" t="s">
        <v>425</v>
      </c>
      <c r="B21" s="5" t="n">
        <v>-35</v>
      </c>
      <c r="C21" s="5" t="n">
        <v>-34</v>
      </c>
    </row>
    <row r="22" spans="1:3">
      <c r="A22" s="4" t="s">
        <v>426</v>
      </c>
    </row>
    <row r="23" spans="1:3">
      <c r="A23" s="3" t="s">
        <v>30</v>
      </c>
    </row>
    <row r="24" spans="1:3">
      <c r="A24" s="4" t="s">
        <v>31</v>
      </c>
      <c r="B24" s="5" t="n">
        <v>1134</v>
      </c>
      <c r="C24" s="5" t="n">
        <v>1010</v>
      </c>
    </row>
    <row r="25" spans="1:3">
      <c r="A25" s="4" t="s">
        <v>427</v>
      </c>
    </row>
    <row r="26" spans="1:3">
      <c r="A26" s="3" t="s">
        <v>418</v>
      </c>
    </row>
    <row r="27" spans="1:3">
      <c r="A27" s="4" t="s">
        <v>418</v>
      </c>
      <c r="B27" s="5" t="n">
        <v>106</v>
      </c>
      <c r="C27" s="5" t="n">
        <v>72</v>
      </c>
    </row>
    <row r="28" spans="1:3">
      <c r="A28" s="4" t="s">
        <v>428</v>
      </c>
    </row>
    <row r="29" spans="1:3">
      <c r="A29" s="3" t="s">
        <v>30</v>
      </c>
    </row>
    <row r="30" spans="1:3">
      <c r="A30" s="4" t="s">
        <v>31</v>
      </c>
      <c r="B30" s="5" t="n">
        <v>739</v>
      </c>
      <c r="C30" s="5" t="n">
        <v>752</v>
      </c>
    </row>
    <row r="31" spans="1:3">
      <c r="A31" s="4" t="s">
        <v>429</v>
      </c>
    </row>
    <row r="32" spans="1:3">
      <c r="A32" s="3" t="s">
        <v>418</v>
      </c>
    </row>
    <row r="33" spans="1:3">
      <c r="A33" s="4" t="s">
        <v>418</v>
      </c>
      <c r="B33" s="5" t="n">
        <v>104</v>
      </c>
      <c r="C33" s="5" t="n">
        <v>87</v>
      </c>
    </row>
    <row r="34" spans="1:3">
      <c r="A34" s="4" t="s">
        <v>430</v>
      </c>
    </row>
    <row r="35" spans="1:3">
      <c r="A35" s="3" t="s">
        <v>30</v>
      </c>
    </row>
    <row r="36" spans="1:3">
      <c r="A36" s="4" t="s">
        <v>31</v>
      </c>
      <c r="B36" s="5" t="n">
        <v>307</v>
      </c>
      <c r="C36" s="5" t="n">
        <v>387</v>
      </c>
    </row>
    <row r="37" spans="1:3">
      <c r="A37" s="4" t="s">
        <v>431</v>
      </c>
    </row>
    <row r="38" spans="1:3">
      <c r="A38" s="3" t="s">
        <v>418</v>
      </c>
    </row>
    <row r="39" spans="1:3">
      <c r="A39" s="4" t="s">
        <v>418</v>
      </c>
      <c r="B39" s="5" t="n">
        <v>28</v>
      </c>
      <c r="C39" s="5" t="n">
        <v>50</v>
      </c>
    </row>
    <row r="40" spans="1:3">
      <c r="A40" s="4" t="s">
        <v>432</v>
      </c>
    </row>
    <row r="41" spans="1:3">
      <c r="A41" s="3" t="s">
        <v>30</v>
      </c>
    </row>
    <row r="42" spans="1:3">
      <c r="A42" s="4" t="s">
        <v>31</v>
      </c>
      <c r="B42" s="5" t="n">
        <v>912</v>
      </c>
      <c r="C42" s="5" t="n">
        <v>1131</v>
      </c>
    </row>
    <row r="43" spans="1:3">
      <c r="A43" s="4" t="s">
        <v>433</v>
      </c>
    </row>
    <row r="44" spans="1:3">
      <c r="A44" s="3" t="s">
        <v>418</v>
      </c>
    </row>
    <row r="45" spans="1:3">
      <c r="A45" s="4" t="s">
        <v>418</v>
      </c>
      <c r="B45" s="5" t="n">
        <v>50</v>
      </c>
      <c r="C45" s="5" t="n">
        <v>64</v>
      </c>
    </row>
    <row r="46" spans="1:3">
      <c r="A46" s="4" t="s">
        <v>434</v>
      </c>
    </row>
    <row r="47" spans="1:3">
      <c r="A47" s="3" t="s">
        <v>30</v>
      </c>
    </row>
    <row r="48" spans="1:3">
      <c r="A48" s="4" t="s">
        <v>422</v>
      </c>
      <c r="B48" s="6" t="n">
        <v>17</v>
      </c>
      <c r="C48" s="6" t="n">
        <v>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35</v>
      </c>
      <c r="B1" s="2" t="s">
        <v>1</v>
      </c>
    </row>
    <row r="2" spans="1:3">
      <c r="B2" s="2" t="s">
        <v>2</v>
      </c>
      <c r="C2" s="2" t="s">
        <v>29</v>
      </c>
    </row>
    <row r="3" spans="1:3">
      <c r="A3" s="3" t="s">
        <v>30</v>
      </c>
    </row>
    <row r="4" spans="1:3">
      <c r="A4" s="4" t="s">
        <v>31</v>
      </c>
      <c r="B4" s="6" t="n">
        <v>3109</v>
      </c>
      <c r="C4" s="6" t="n">
        <v>3296</v>
      </c>
    </row>
    <row r="5" spans="1:3">
      <c r="A5" s="4" t="s">
        <v>436</v>
      </c>
    </row>
    <row r="6" spans="1:3">
      <c r="A6" s="3" t="s">
        <v>30</v>
      </c>
    </row>
    <row r="7" spans="1:3">
      <c r="A7" s="4" t="s">
        <v>31</v>
      </c>
      <c r="B7" s="5" t="n">
        <v>2021</v>
      </c>
      <c r="C7" s="5" t="n">
        <v>1964</v>
      </c>
    </row>
    <row r="8" spans="1:3">
      <c r="A8" s="4" t="s">
        <v>437</v>
      </c>
    </row>
    <row r="9" spans="1:3">
      <c r="A9" s="3" t="s">
        <v>30</v>
      </c>
    </row>
    <row r="10" spans="1:3">
      <c r="A10" s="4" t="s">
        <v>31</v>
      </c>
      <c r="B10" s="5" t="n">
        <v>538</v>
      </c>
      <c r="C10" s="5" t="n">
        <v>569</v>
      </c>
    </row>
    <row r="11" spans="1:3">
      <c r="A11" s="4" t="s">
        <v>438</v>
      </c>
    </row>
    <row r="12" spans="1:3">
      <c r="A12" s="3" t="s">
        <v>30</v>
      </c>
    </row>
    <row r="13" spans="1:3">
      <c r="A13" s="4" t="s">
        <v>31</v>
      </c>
      <c r="B13" s="5" t="n">
        <v>199</v>
      </c>
      <c r="C13" s="5" t="n">
        <v>330</v>
      </c>
    </row>
    <row r="14" spans="1:3">
      <c r="A14" s="4" t="s">
        <v>439</v>
      </c>
    </row>
    <row r="15" spans="1:3">
      <c r="A15" s="3" t="s">
        <v>30</v>
      </c>
    </row>
    <row r="16" spans="1:3">
      <c r="A16" s="4" t="s">
        <v>31</v>
      </c>
      <c r="B16" s="5" t="n">
        <v>351</v>
      </c>
      <c r="C16" s="5" t="n">
        <v>433</v>
      </c>
    </row>
    <row r="17" spans="1:3">
      <c r="A17" s="4" t="s">
        <v>229</v>
      </c>
    </row>
    <row r="18" spans="1:3">
      <c r="A18" s="3" t="s">
        <v>30</v>
      </c>
    </row>
    <row r="19" spans="1:3">
      <c r="A19" s="4" t="s">
        <v>31</v>
      </c>
      <c r="B19" s="5" t="n">
        <v>2318</v>
      </c>
      <c r="C19" s="5" t="n">
        <v>2492</v>
      </c>
    </row>
    <row r="20" spans="1:3">
      <c r="A20" s="4" t="s">
        <v>440</v>
      </c>
    </row>
    <row r="21" spans="1:3">
      <c r="A21" s="3" t="s">
        <v>30</v>
      </c>
    </row>
    <row r="22" spans="1:3">
      <c r="A22" s="4" t="s">
        <v>31</v>
      </c>
      <c r="B22" s="5" t="n">
        <v>791</v>
      </c>
      <c r="C22" s="5" t="n">
        <v>804</v>
      </c>
    </row>
    <row r="23" spans="1:3">
      <c r="A23" s="4" t="s">
        <v>441</v>
      </c>
    </row>
    <row r="24" spans="1:3">
      <c r="A24" s="3" t="s">
        <v>30</v>
      </c>
    </row>
    <row r="25" spans="1:3">
      <c r="A25" s="4" t="s">
        <v>31</v>
      </c>
      <c r="B25" s="5" t="n">
        <v>1134</v>
      </c>
      <c r="C25" s="5" t="n">
        <v>1010</v>
      </c>
    </row>
    <row r="26" spans="1:3">
      <c r="A26" s="4" t="s">
        <v>442</v>
      </c>
    </row>
    <row r="27" spans="1:3">
      <c r="A27" s="3" t="s">
        <v>30</v>
      </c>
    </row>
    <row r="28" spans="1:3">
      <c r="A28" s="4" t="s">
        <v>31</v>
      </c>
      <c r="B28" s="5" t="n">
        <v>789</v>
      </c>
      <c r="C28" s="5" t="n">
        <v>665</v>
      </c>
    </row>
    <row r="29" spans="1:3">
      <c r="A29" s="4" t="s">
        <v>443</v>
      </c>
    </row>
    <row r="30" spans="1:3">
      <c r="A30" s="3" t="s">
        <v>30</v>
      </c>
    </row>
    <row r="31" spans="1:3">
      <c r="A31" s="4" t="s">
        <v>31</v>
      </c>
      <c r="B31" s="5" t="n">
        <v>183</v>
      </c>
      <c r="C31" s="5" t="n">
        <v>146</v>
      </c>
    </row>
    <row r="32" spans="1:3">
      <c r="A32" s="4" t="s">
        <v>444</v>
      </c>
    </row>
    <row r="33" spans="1:3">
      <c r="A33" s="3" t="s">
        <v>30</v>
      </c>
    </row>
    <row r="34" spans="1:3">
      <c r="A34" s="4" t="s">
        <v>31</v>
      </c>
      <c r="B34" s="5" t="n">
        <v>23</v>
      </c>
      <c r="C34" s="5" t="n">
        <v>81</v>
      </c>
    </row>
    <row r="35" spans="1:3">
      <c r="A35" s="4" t="s">
        <v>445</v>
      </c>
    </row>
    <row r="36" spans="1:3">
      <c r="A36" s="3" t="s">
        <v>30</v>
      </c>
    </row>
    <row r="37" spans="1:3">
      <c r="A37" s="4" t="s">
        <v>31</v>
      </c>
      <c r="B37" s="5" t="n">
        <v>139</v>
      </c>
      <c r="C37" s="5" t="n">
        <v>118</v>
      </c>
    </row>
    <row r="38" spans="1:3">
      <c r="A38" s="4" t="s">
        <v>446</v>
      </c>
    </row>
    <row r="39" spans="1:3">
      <c r="A39" s="3" t="s">
        <v>30</v>
      </c>
    </row>
    <row r="40" spans="1:3">
      <c r="A40" s="4" t="s">
        <v>31</v>
      </c>
      <c r="B40" s="5" t="n">
        <v>1092</v>
      </c>
      <c r="C40" s="5" t="n">
        <v>973</v>
      </c>
    </row>
    <row r="41" spans="1:3">
      <c r="A41" s="4" t="s">
        <v>447</v>
      </c>
    </row>
    <row r="42" spans="1:3">
      <c r="A42" s="3" t="s">
        <v>30</v>
      </c>
    </row>
    <row r="43" spans="1:3">
      <c r="A43" s="4" t="s">
        <v>31</v>
      </c>
      <c r="B43" s="5" t="n">
        <v>42</v>
      </c>
      <c r="C43" s="5" t="n">
        <v>37</v>
      </c>
    </row>
    <row r="44" spans="1:3">
      <c r="A44" s="4" t="s">
        <v>448</v>
      </c>
    </row>
    <row r="45" spans="1:3">
      <c r="A45" s="3" t="s">
        <v>30</v>
      </c>
    </row>
    <row r="46" spans="1:3">
      <c r="A46" s="4" t="s">
        <v>31</v>
      </c>
      <c r="B46" s="5" t="n">
        <v>766</v>
      </c>
      <c r="C46" s="5" t="n">
        <v>634</v>
      </c>
    </row>
    <row r="47" spans="1:3">
      <c r="A47" s="4" t="s">
        <v>449</v>
      </c>
    </row>
    <row r="48" spans="1:3">
      <c r="A48" s="3" t="s">
        <v>30</v>
      </c>
    </row>
    <row r="49" spans="1:3">
      <c r="A49" s="4" t="s">
        <v>31</v>
      </c>
      <c r="B49" s="5" t="n">
        <v>368</v>
      </c>
      <c r="C49" s="5" t="n">
        <v>376</v>
      </c>
    </row>
    <row r="50" spans="1:3">
      <c r="A50" s="4" t="s">
        <v>450</v>
      </c>
    </row>
    <row r="51" spans="1:3">
      <c r="A51" s="3" t="s">
        <v>30</v>
      </c>
    </row>
    <row r="52" spans="1:3">
      <c r="A52" s="4" t="s">
        <v>31</v>
      </c>
      <c r="B52" s="5" t="n">
        <v>739</v>
      </c>
      <c r="C52" s="5" t="n">
        <v>752</v>
      </c>
    </row>
    <row r="53" spans="1:3">
      <c r="A53" s="4" t="s">
        <v>451</v>
      </c>
    </row>
    <row r="54" spans="1:3">
      <c r="A54" s="3" t="s">
        <v>30</v>
      </c>
    </row>
    <row r="55" spans="1:3">
      <c r="A55" s="4" t="s">
        <v>31</v>
      </c>
      <c r="B55" s="5" t="n">
        <v>578</v>
      </c>
      <c r="C55" s="5" t="n">
        <v>509</v>
      </c>
    </row>
    <row r="56" spans="1:3">
      <c r="A56" s="4" t="s">
        <v>452</v>
      </c>
    </row>
    <row r="57" spans="1:3">
      <c r="A57" s="3" t="s">
        <v>30</v>
      </c>
    </row>
    <row r="58" spans="1:3">
      <c r="A58" s="4" t="s">
        <v>31</v>
      </c>
      <c r="B58" s="5" t="n">
        <v>20</v>
      </c>
      <c r="C58" s="5" t="n">
        <v>27</v>
      </c>
    </row>
    <row r="59" spans="1:3">
      <c r="A59" s="4" t="s">
        <v>453</v>
      </c>
    </row>
    <row r="60" spans="1:3">
      <c r="A60" s="3" t="s">
        <v>30</v>
      </c>
    </row>
    <row r="61" spans="1:3">
      <c r="A61" s="4" t="s">
        <v>31</v>
      </c>
      <c r="B61" s="5" t="n">
        <v>82</v>
      </c>
      <c r="C61" s="5" t="n">
        <v>127</v>
      </c>
    </row>
    <row r="62" spans="1:3">
      <c r="A62" s="4" t="s">
        <v>454</v>
      </c>
    </row>
    <row r="63" spans="1:3">
      <c r="A63" s="3" t="s">
        <v>30</v>
      </c>
    </row>
    <row r="64" spans="1:3">
      <c r="A64" s="4" t="s">
        <v>31</v>
      </c>
      <c r="B64" s="5" t="n">
        <v>59</v>
      </c>
      <c r="C64" s="5" t="n">
        <v>89</v>
      </c>
    </row>
    <row r="65" spans="1:3">
      <c r="A65" s="4" t="s">
        <v>455</v>
      </c>
    </row>
    <row r="66" spans="1:3">
      <c r="A66" s="3" t="s">
        <v>30</v>
      </c>
    </row>
    <row r="67" spans="1:3">
      <c r="A67" s="4" t="s">
        <v>31</v>
      </c>
      <c r="B67" s="5" t="n">
        <v>230</v>
      </c>
      <c r="C67" s="5" t="n">
        <v>252</v>
      </c>
    </row>
    <row r="68" spans="1:3">
      <c r="A68" s="4" t="s">
        <v>456</v>
      </c>
    </row>
    <row r="69" spans="1:3">
      <c r="A69" s="3" t="s">
        <v>30</v>
      </c>
    </row>
    <row r="70" spans="1:3">
      <c r="A70" s="4" t="s">
        <v>31</v>
      </c>
      <c r="B70" s="5" t="n">
        <v>509</v>
      </c>
      <c r="C70" s="5" t="n">
        <v>500</v>
      </c>
    </row>
    <row r="71" spans="1:3">
      <c r="A71" s="4" t="s">
        <v>457</v>
      </c>
    </row>
    <row r="72" spans="1:3">
      <c r="A72" s="3" t="s">
        <v>30</v>
      </c>
    </row>
    <row r="73" spans="1:3">
      <c r="A73" s="4" t="s">
        <v>31</v>
      </c>
      <c r="B73" s="5" t="n">
        <v>508</v>
      </c>
      <c r="C73" s="5" t="n">
        <v>487</v>
      </c>
    </row>
    <row r="74" spans="1:3">
      <c r="A74" s="4" t="s">
        <v>458</v>
      </c>
    </row>
    <row r="75" spans="1:3">
      <c r="A75" s="3" t="s">
        <v>30</v>
      </c>
    </row>
    <row r="76" spans="1:3">
      <c r="A76" s="4" t="s">
        <v>31</v>
      </c>
      <c r="B76" s="5" t="n">
        <v>231</v>
      </c>
      <c r="C76" s="5" t="n">
        <v>265</v>
      </c>
    </row>
    <row r="77" spans="1:3">
      <c r="A77" s="4" t="s">
        <v>459</v>
      </c>
    </row>
    <row r="78" spans="1:3">
      <c r="A78" s="3" t="s">
        <v>30</v>
      </c>
    </row>
    <row r="79" spans="1:3">
      <c r="A79" s="4" t="s">
        <v>31</v>
      </c>
      <c r="B79" s="5" t="n">
        <v>307</v>
      </c>
      <c r="C79" s="5" t="n">
        <v>387</v>
      </c>
    </row>
    <row r="80" spans="1:3">
      <c r="A80" s="4" t="s">
        <v>460</v>
      </c>
    </row>
    <row r="81" spans="1:3">
      <c r="A81" s="3" t="s">
        <v>30</v>
      </c>
    </row>
    <row r="82" spans="1:3">
      <c r="A82" s="4" t="s">
        <v>31</v>
      </c>
      <c r="B82" s="5" t="n">
        <v>257</v>
      </c>
      <c r="C82" s="5" t="n">
        <v>287</v>
      </c>
    </row>
    <row r="83" spans="1:3">
      <c r="A83" s="4" t="s">
        <v>461</v>
      </c>
    </row>
    <row r="84" spans="1:3">
      <c r="A84" s="3" t="s">
        <v>30</v>
      </c>
    </row>
    <row r="85" spans="1:3">
      <c r="A85" s="4" t="s">
        <v>31</v>
      </c>
      <c r="B85" s="5" t="n">
        <v>23</v>
      </c>
      <c r="C85" s="5" t="n">
        <v>12</v>
      </c>
    </row>
    <row r="86" spans="1:3">
      <c r="A86" s="4" t="s">
        <v>462</v>
      </c>
    </row>
    <row r="87" spans="1:3">
      <c r="A87" s="3" t="s">
        <v>30</v>
      </c>
    </row>
    <row r="88" spans="1:3">
      <c r="A88" s="4" t="s">
        <v>31</v>
      </c>
      <c r="B88" s="5" t="n">
        <v>16</v>
      </c>
      <c r="C88" s="5" t="n">
        <v>28</v>
      </c>
    </row>
    <row r="89" spans="1:3">
      <c r="A89" s="4" t="s">
        <v>463</v>
      </c>
    </row>
    <row r="90" spans="1:3">
      <c r="A90" s="3" t="s">
        <v>30</v>
      </c>
    </row>
    <row r="91" spans="1:3">
      <c r="A91" s="4" t="s">
        <v>31</v>
      </c>
      <c r="B91" s="5" t="n">
        <v>11</v>
      </c>
      <c r="C91" s="5" t="n">
        <v>60</v>
      </c>
    </row>
    <row r="92" spans="1:3">
      <c r="A92" s="4" t="s">
        <v>464</v>
      </c>
    </row>
    <row r="93" spans="1:3">
      <c r="A93" s="3" t="s">
        <v>30</v>
      </c>
    </row>
    <row r="94" spans="1:3">
      <c r="A94" s="4" t="s">
        <v>31</v>
      </c>
      <c r="B94" s="5" t="n">
        <v>74</v>
      </c>
      <c r="C94" s="5" t="n">
        <v>127</v>
      </c>
    </row>
    <row r="95" spans="1:3">
      <c r="A95" s="4" t="s">
        <v>465</v>
      </c>
    </row>
    <row r="96" spans="1:3">
      <c r="A96" s="3" t="s">
        <v>30</v>
      </c>
    </row>
    <row r="97" spans="1:3">
      <c r="A97" s="4" t="s">
        <v>31</v>
      </c>
      <c r="B97" s="5" t="n">
        <v>233</v>
      </c>
      <c r="C97" s="5" t="n">
        <v>260</v>
      </c>
    </row>
    <row r="98" spans="1:3">
      <c r="A98" s="4" t="s">
        <v>466</v>
      </c>
    </row>
    <row r="99" spans="1:3">
      <c r="A99" s="3" t="s">
        <v>30</v>
      </c>
    </row>
    <row r="100" spans="1:3">
      <c r="A100" s="4" t="s">
        <v>31</v>
      </c>
      <c r="B100" s="5" t="n">
        <v>134</v>
      </c>
      <c r="C100" s="5" t="n">
        <v>170</v>
      </c>
    </row>
    <row r="101" spans="1:3">
      <c r="A101" s="4" t="s">
        <v>467</v>
      </c>
    </row>
    <row r="102" spans="1:3">
      <c r="A102" s="3" t="s">
        <v>30</v>
      </c>
    </row>
    <row r="103" spans="1:3">
      <c r="A103" s="4" t="s">
        <v>31</v>
      </c>
      <c r="B103" s="5" t="n">
        <v>48</v>
      </c>
      <c r="C103" s="5" t="n">
        <v>92</v>
      </c>
    </row>
    <row r="104" spans="1:3">
      <c r="A104" s="4" t="s">
        <v>468</v>
      </c>
    </row>
    <row r="105" spans="1:3">
      <c r="A105" s="3" t="s">
        <v>30</v>
      </c>
    </row>
    <row r="106" spans="1:3">
      <c r="A106" s="4" t="s">
        <v>31</v>
      </c>
      <c r="B106" s="5" t="n">
        <v>125</v>
      </c>
      <c r="C106" s="5" t="n">
        <v>125</v>
      </c>
    </row>
    <row r="107" spans="1:3">
      <c r="A107" s="4" t="s">
        <v>469</v>
      </c>
    </row>
    <row r="108" spans="1:3">
      <c r="A108" s="3" t="s">
        <v>30</v>
      </c>
    </row>
    <row r="109" spans="1:3">
      <c r="A109" s="4" t="s">
        <v>31</v>
      </c>
      <c r="B109" s="5" t="n">
        <v>912</v>
      </c>
      <c r="C109" s="5" t="n">
        <v>1131</v>
      </c>
    </row>
    <row r="110" spans="1:3">
      <c r="A110" s="4" t="s">
        <v>470</v>
      </c>
    </row>
    <row r="111" spans="1:3">
      <c r="A111" s="3" t="s">
        <v>30</v>
      </c>
    </row>
    <row r="112" spans="1:3">
      <c r="A112" s="4" t="s">
        <v>31</v>
      </c>
      <c r="B112" s="5" t="n">
        <v>389</v>
      </c>
      <c r="C112" s="5" t="n">
        <v>496</v>
      </c>
    </row>
    <row r="113" spans="1:3">
      <c r="A113" s="4" t="s">
        <v>471</v>
      </c>
    </row>
    <row r="114" spans="1:3">
      <c r="A114" s="3" t="s">
        <v>30</v>
      </c>
    </row>
    <row r="115" spans="1:3">
      <c r="A115" s="4" t="s">
        <v>31</v>
      </c>
      <c r="B115" s="5" t="n">
        <v>311</v>
      </c>
      <c r="C115" s="5" t="n">
        <v>383</v>
      </c>
    </row>
    <row r="116" spans="1:3">
      <c r="A116" s="4" t="s">
        <v>472</v>
      </c>
    </row>
    <row r="117" spans="1:3">
      <c r="A117" s="3" t="s">
        <v>30</v>
      </c>
    </row>
    <row r="118" spans="1:3">
      <c r="A118" s="4" t="s">
        <v>31</v>
      </c>
      <c r="B118" s="5" t="n">
        <v>77</v>
      </c>
      <c r="C118" s="5" t="n">
        <v>92</v>
      </c>
    </row>
    <row r="119" spans="1:3">
      <c r="A119" s="4" t="s">
        <v>473</v>
      </c>
    </row>
    <row r="120" spans="1:3">
      <c r="A120" s="3" t="s">
        <v>30</v>
      </c>
    </row>
    <row r="121" spans="1:3">
      <c r="A121" s="4" t="s">
        <v>31</v>
      </c>
      <c r="B121" s="5" t="n">
        <v>135</v>
      </c>
      <c r="C121" s="5" t="n">
        <v>160</v>
      </c>
    </row>
    <row r="122" spans="1:3">
      <c r="A122" s="4" t="s">
        <v>474</v>
      </c>
    </row>
    <row r="123" spans="1:3">
      <c r="A123" s="3" t="s">
        <v>30</v>
      </c>
    </row>
    <row r="124" spans="1:3">
      <c r="A124" s="4" t="s">
        <v>31</v>
      </c>
      <c r="B124" s="5" t="n">
        <v>905</v>
      </c>
      <c r="C124" s="5" t="n">
        <v>1124</v>
      </c>
    </row>
    <row r="125" spans="1:3">
      <c r="A125" s="4" t="s">
        <v>475</v>
      </c>
    </row>
    <row r="126" spans="1:3">
      <c r="A126" s="3" t="s">
        <v>30</v>
      </c>
    </row>
    <row r="127" spans="1:3">
      <c r="A127" s="4" t="s">
        <v>31</v>
      </c>
      <c r="B127" s="5" t="n">
        <v>7</v>
      </c>
      <c r="C127" s="5" t="n">
        <v>7</v>
      </c>
    </row>
    <row r="128" spans="1:3">
      <c r="A128" s="4" t="s">
        <v>476</v>
      </c>
    </row>
    <row r="129" spans="1:3">
      <c r="A129" s="3" t="s">
        <v>30</v>
      </c>
    </row>
    <row r="130" spans="1:3">
      <c r="A130" s="4" t="s">
        <v>31</v>
      </c>
      <c r="B130" s="5" t="n">
        <v>594</v>
      </c>
      <c r="C130" s="5" t="n">
        <v>655</v>
      </c>
    </row>
    <row r="131" spans="1:3">
      <c r="A131" s="4" t="s">
        <v>477</v>
      </c>
    </row>
    <row r="132" spans="1:3">
      <c r="A132" s="3" t="s">
        <v>30</v>
      </c>
    </row>
    <row r="133" spans="1:3">
      <c r="A133" s="4" t="s">
        <v>31</v>
      </c>
      <c r="B133" s="5" t="n">
        <v>318</v>
      </c>
      <c r="C133" s="5" t="n">
        <v>348</v>
      </c>
    </row>
    <row r="134" spans="1:3">
      <c r="A134" s="4" t="s">
        <v>478</v>
      </c>
    </row>
    <row r="135" spans="1:3">
      <c r="A135" s="3" t="s">
        <v>30</v>
      </c>
    </row>
    <row r="136" spans="1:3">
      <c r="A136" s="4" t="s">
        <v>31</v>
      </c>
      <c r="C136" s="5" t="n">
        <v>128</v>
      </c>
    </row>
    <row r="137" spans="1:3">
      <c r="A137" s="4" t="s">
        <v>421</v>
      </c>
    </row>
    <row r="138" spans="1:3">
      <c r="A138" s="3" t="s">
        <v>30</v>
      </c>
    </row>
    <row r="139" spans="1:3">
      <c r="A139" s="4" t="s">
        <v>46</v>
      </c>
      <c r="B139" s="5" t="n">
        <v>17</v>
      </c>
      <c r="C139" s="5" t="n">
        <v>16</v>
      </c>
    </row>
    <row r="140" spans="1:3">
      <c r="A140" s="4" t="s">
        <v>479</v>
      </c>
    </row>
    <row r="141" spans="1:3">
      <c r="A141" s="3" t="s">
        <v>30</v>
      </c>
    </row>
    <row r="142" spans="1:3">
      <c r="A142" s="4" t="s">
        <v>46</v>
      </c>
      <c r="B142" s="5" t="n">
        <v>8</v>
      </c>
      <c r="C142" s="5" t="n">
        <v>7</v>
      </c>
    </row>
    <row r="143" spans="1:3">
      <c r="A143" s="4" t="s">
        <v>480</v>
      </c>
    </row>
    <row r="144" spans="1:3">
      <c r="A144" s="3" t="s">
        <v>30</v>
      </c>
    </row>
    <row r="145" spans="1:3">
      <c r="A145" s="4" t="s">
        <v>46</v>
      </c>
      <c r="B145" s="5" t="n">
        <v>1</v>
      </c>
      <c r="C145" s="5" t="n">
        <v>1</v>
      </c>
    </row>
    <row r="146" spans="1:3">
      <c r="A146" s="4" t="s">
        <v>481</v>
      </c>
    </row>
    <row r="147" spans="1:3">
      <c r="A147" s="3" t="s">
        <v>30</v>
      </c>
    </row>
    <row r="148" spans="1:3">
      <c r="A148" s="4" t="s">
        <v>46</v>
      </c>
      <c r="B148" s="5" t="n">
        <v>1</v>
      </c>
      <c r="C148" s="5" t="n">
        <v>2</v>
      </c>
    </row>
    <row r="149" spans="1:3">
      <c r="A149" s="4" t="s">
        <v>482</v>
      </c>
    </row>
    <row r="150" spans="1:3">
      <c r="A150" s="3" t="s">
        <v>30</v>
      </c>
    </row>
    <row r="151" spans="1:3">
      <c r="A151" s="4" t="s">
        <v>46</v>
      </c>
      <c r="B151" s="5" t="n">
        <v>7</v>
      </c>
      <c r="C151" s="5" t="n">
        <v>6</v>
      </c>
    </row>
    <row r="152" spans="1:3">
      <c r="A152" s="4" t="s">
        <v>483</v>
      </c>
    </row>
    <row r="153" spans="1:3">
      <c r="A153" s="3" t="s">
        <v>30</v>
      </c>
    </row>
    <row r="154" spans="1:3">
      <c r="A154" s="4" t="s">
        <v>46</v>
      </c>
      <c r="B154" s="6" t="n">
        <v>17</v>
      </c>
      <c r="C154" s="6" t="n">
        <v>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484</v>
      </c>
      <c r="B1" s="2" t="s">
        <v>288</v>
      </c>
    </row>
    <row r="2" spans="1:2">
      <c r="A2" s="3" t="s">
        <v>30</v>
      </c>
    </row>
    <row r="3" spans="1:2">
      <c r="A3" s="4" t="s">
        <v>485</v>
      </c>
      <c r="B3" s="8" t="n">
        <v>9.69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86</v>
      </c>
      <c r="B1" s="2" t="s">
        <v>2</v>
      </c>
    </row>
    <row r="2" spans="1:2">
      <c r="A2" s="4" t="s">
        <v>487</v>
      </c>
    </row>
    <row r="3" spans="1:2">
      <c r="A3" s="3" t="s">
        <v>488</v>
      </c>
    </row>
    <row r="4" spans="1:2">
      <c r="A4" s="4" t="s">
        <v>489</v>
      </c>
      <c r="B4" s="4" t="s">
        <v>490</v>
      </c>
    </row>
    <row r="5" spans="1:2">
      <c r="A5" s="4" t="s">
        <v>491</v>
      </c>
    </row>
    <row r="6" spans="1:2">
      <c r="A6" s="3" t="s">
        <v>488</v>
      </c>
    </row>
    <row r="7" spans="1:2">
      <c r="A7" s="4" t="s">
        <v>489</v>
      </c>
      <c r="B7" s="4" t="s">
        <v>4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93</v>
      </c>
      <c r="B1" s="2" t="s">
        <v>1</v>
      </c>
    </row>
    <row r="2" spans="1:4">
      <c r="B2" s="2" t="s">
        <v>2</v>
      </c>
      <c r="C2" s="2" t="s">
        <v>29</v>
      </c>
      <c r="D2" s="2" t="s">
        <v>56</v>
      </c>
    </row>
    <row r="3" spans="1:4">
      <c r="A3" s="3" t="s">
        <v>494</v>
      </c>
    </row>
    <row r="4" spans="1:4">
      <c r="A4" s="4" t="s">
        <v>495</v>
      </c>
      <c r="B4" s="6" t="n">
        <v>477</v>
      </c>
      <c r="D4" s="6" t="n">
        <v>461</v>
      </c>
    </row>
    <row r="5" spans="1:4">
      <c r="A5" s="4" t="s">
        <v>496</v>
      </c>
      <c r="B5" s="5" t="n">
        <v>927</v>
      </c>
      <c r="D5" s="6" t="n">
        <v>974</v>
      </c>
    </row>
    <row r="6" spans="1:4">
      <c r="A6" s="4" t="s">
        <v>497</v>
      </c>
      <c r="B6" s="6" t="n">
        <v>311</v>
      </c>
      <c r="C6" s="6" t="n">
        <v>3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8</v>
      </c>
      <c r="B1" s="2" t="s">
        <v>1</v>
      </c>
    </row>
    <row r="2" spans="1:3">
      <c r="B2" s="2" t="s">
        <v>2</v>
      </c>
      <c r="C2" s="2" t="s">
        <v>29</v>
      </c>
    </row>
    <row r="3" spans="1:3">
      <c r="A3" s="3" t="s">
        <v>193</v>
      </c>
    </row>
    <row r="4" spans="1:3">
      <c r="A4" s="4" t="s">
        <v>499</v>
      </c>
      <c r="B4" s="6" t="n">
        <v>44</v>
      </c>
      <c r="C4" s="6" t="n">
        <v>33</v>
      </c>
    </row>
    <row r="5" spans="1:3">
      <c r="A5" s="4" t="s">
        <v>500</v>
      </c>
      <c r="B5" s="5" t="n">
        <v>-11</v>
      </c>
      <c r="C5" s="5" t="n">
        <v>-7</v>
      </c>
    </row>
    <row r="6" spans="1:3">
      <c r="A6" s="4" t="s">
        <v>501</v>
      </c>
      <c r="B6" s="6" t="n">
        <v>33</v>
      </c>
      <c r="C6" s="6" t="n">
        <v>26</v>
      </c>
    </row>
    <row r="7" spans="1:3">
      <c r="A7" s="4" t="s">
        <v>502</v>
      </c>
    </row>
    <row r="8" spans="1:3">
      <c r="A8" s="3" t="s">
        <v>142</v>
      </c>
    </row>
    <row r="9" spans="1:3">
      <c r="A9" s="4" t="s">
        <v>503</v>
      </c>
      <c r="B9" s="4" t="s">
        <v>504</v>
      </c>
    </row>
    <row r="10" spans="1:3">
      <c r="A10" s="4" t="s">
        <v>505</v>
      </c>
      <c r="B10" s="4" t="s">
        <v>333</v>
      </c>
    </row>
    <row r="11" spans="1:3">
      <c r="A11" s="3" t="s">
        <v>506</v>
      </c>
    </row>
    <row r="12" spans="1:3">
      <c r="A12" s="4" t="s">
        <v>507</v>
      </c>
      <c r="B12" s="7" t="n">
        <v>14.62</v>
      </c>
      <c r="C12" s="7" t="n">
        <v>15.83</v>
      </c>
    </row>
    <row r="13" spans="1:3">
      <c r="A13" s="4" t="s">
        <v>508</v>
      </c>
      <c r="B13" s="4" t="s">
        <v>509</v>
      </c>
      <c r="C13" s="4" t="s">
        <v>510</v>
      </c>
    </row>
    <row r="14" spans="1:3">
      <c r="A14" s="4" t="s">
        <v>511</v>
      </c>
      <c r="B14" s="4" t="s">
        <v>512</v>
      </c>
      <c r="C14" s="4" t="s">
        <v>512</v>
      </c>
    </row>
    <row r="15" spans="1:3">
      <c r="A15" s="4" t="s">
        <v>513</v>
      </c>
      <c r="B15" s="4" t="s">
        <v>514</v>
      </c>
      <c r="C15" s="4" t="s">
        <v>515</v>
      </c>
    </row>
    <row r="16" spans="1:3">
      <c r="A16" s="4" t="s">
        <v>516</v>
      </c>
      <c r="B16" s="4" t="s">
        <v>517</v>
      </c>
      <c r="C16" s="4" t="s">
        <v>517</v>
      </c>
    </row>
    <row r="17" spans="1:3">
      <c r="A17" s="3" t="s">
        <v>518</v>
      </c>
    </row>
    <row r="18" spans="1:3">
      <c r="A18" s="4" t="s">
        <v>519</v>
      </c>
      <c r="B18" s="5" t="n">
        <v>8284</v>
      </c>
    </row>
    <row r="19" spans="1:3">
      <c r="A19" s="4" t="s">
        <v>520</v>
      </c>
      <c r="B19" s="5" t="n">
        <v>1583</v>
      </c>
    </row>
    <row r="20" spans="1:3">
      <c r="A20" s="4" t="s">
        <v>521</v>
      </c>
      <c r="B20" s="5" t="n">
        <v>-558</v>
      </c>
    </row>
    <row r="21" spans="1:3">
      <c r="A21" s="4" t="s">
        <v>522</v>
      </c>
      <c r="B21" s="5" t="n">
        <v>-75</v>
      </c>
    </row>
    <row r="22" spans="1:3">
      <c r="A22" s="4" t="s">
        <v>523</v>
      </c>
      <c r="B22" s="5" t="n">
        <v>9234</v>
      </c>
    </row>
    <row r="23" spans="1:3">
      <c r="A23" s="4" t="s">
        <v>524</v>
      </c>
      <c r="B23" s="5" t="n">
        <v>6182</v>
      </c>
    </row>
    <row r="24" spans="1:3">
      <c r="A24" s="3" t="s">
        <v>525</v>
      </c>
    </row>
    <row r="25" spans="1:3">
      <c r="A25" s="4" t="s">
        <v>526</v>
      </c>
      <c r="B25" s="7" t="n">
        <v>40.58</v>
      </c>
    </row>
    <row r="26" spans="1:3">
      <c r="A26" s="4" t="s">
        <v>520</v>
      </c>
      <c r="B26" s="9" t="n">
        <v>54.43</v>
      </c>
    </row>
    <row r="27" spans="1:3">
      <c r="A27" s="4" t="s">
        <v>521</v>
      </c>
      <c r="B27" s="9" t="n">
        <v>-25.06</v>
      </c>
    </row>
    <row r="28" spans="1:3">
      <c r="A28" s="4" t="s">
        <v>522</v>
      </c>
      <c r="B28" s="9" t="n">
        <v>-47.43</v>
      </c>
    </row>
    <row r="29" spans="1:3">
      <c r="A29" s="4" t="s">
        <v>527</v>
      </c>
      <c r="B29" s="9" t="n">
        <v>43.84</v>
      </c>
    </row>
    <row r="30" spans="1:3">
      <c r="A30" s="4" t="s">
        <v>528</v>
      </c>
      <c r="B30" s="7" t="n">
        <v>38.45</v>
      </c>
    </row>
    <row r="31" spans="1:3">
      <c r="A31" s="3" t="s">
        <v>529</v>
      </c>
    </row>
    <row r="32" spans="1:3">
      <c r="A32" s="4" t="s">
        <v>530</v>
      </c>
      <c r="B32" s="6" t="n">
        <v>80</v>
      </c>
    </row>
    <row r="33" spans="1:3">
      <c r="A33" s="4" t="s">
        <v>531</v>
      </c>
      <c r="B33" s="4" t="s">
        <v>532</v>
      </c>
    </row>
    <row r="34" spans="1:3">
      <c r="A34" s="4" t="s">
        <v>533</v>
      </c>
      <c r="B34" s="6" t="n">
        <v>79</v>
      </c>
    </row>
    <row r="35" spans="1:3">
      <c r="A35" s="4" t="s">
        <v>534</v>
      </c>
      <c r="B35" s="4" t="s">
        <v>535</v>
      </c>
    </row>
    <row r="36" spans="1:3">
      <c r="A36" s="4" t="s">
        <v>536</v>
      </c>
      <c r="B36" s="6" t="n">
        <v>16</v>
      </c>
      <c r="C36" s="6" t="n">
        <v>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38</v>
      </c>
    </row>
    <row r="3" spans="1:2">
      <c r="A3" s="4" t="s">
        <v>539</v>
      </c>
    </row>
    <row r="4" spans="1:2">
      <c r="A4" s="3" t="s">
        <v>540</v>
      </c>
    </row>
    <row r="5" spans="1:2">
      <c r="A5" s="4" t="s">
        <v>541</v>
      </c>
      <c r="B5" s="5" t="n">
        <v>598</v>
      </c>
    </row>
    <row r="6" spans="1:2">
      <c r="A6" s="4" t="s">
        <v>542</v>
      </c>
      <c r="B6" s="5" t="n">
        <v>168</v>
      </c>
    </row>
    <row r="7" spans="1:2">
      <c r="A7" s="4" t="s">
        <v>543</v>
      </c>
      <c r="B7" s="5" t="n">
        <v>-164</v>
      </c>
    </row>
    <row r="8" spans="1:2">
      <c r="A8" s="4" t="s">
        <v>544</v>
      </c>
      <c r="B8" s="5" t="n">
        <v>602</v>
      </c>
    </row>
    <row r="9" spans="1:2">
      <c r="A9" s="3" t="s">
        <v>545</v>
      </c>
    </row>
    <row r="10" spans="1:2">
      <c r="A10" s="4" t="s">
        <v>546</v>
      </c>
      <c r="B10" s="7" t="n">
        <v>45.22</v>
      </c>
    </row>
    <row r="11" spans="1:2">
      <c r="A11" s="4" t="s">
        <v>547</v>
      </c>
      <c r="B11" s="9" t="n">
        <v>54.43</v>
      </c>
    </row>
    <row r="12" spans="1:2">
      <c r="A12" s="4" t="s">
        <v>548</v>
      </c>
      <c r="B12" s="9" t="n">
        <v>-39.34</v>
      </c>
    </row>
    <row r="13" spans="1:2">
      <c r="A13" s="4" t="s">
        <v>549</v>
      </c>
      <c r="B13" s="7" t="n">
        <v>49.4</v>
      </c>
    </row>
    <row r="14" spans="1:2">
      <c r="A14" s="4" t="s">
        <v>550</v>
      </c>
    </row>
    <row r="15" spans="1:2">
      <c r="A15" s="3" t="s">
        <v>540</v>
      </c>
    </row>
    <row r="16" spans="1:2">
      <c r="A16" s="4" t="s">
        <v>541</v>
      </c>
      <c r="B16" s="5" t="n">
        <v>1143</v>
      </c>
    </row>
    <row r="17" spans="1:2">
      <c r="A17" s="4" t="s">
        <v>542</v>
      </c>
      <c r="B17" s="5" t="n">
        <v>327</v>
      </c>
    </row>
    <row r="18" spans="1:2">
      <c r="A18" s="4" t="s">
        <v>543</v>
      </c>
      <c r="B18" s="5" t="n">
        <v>-294</v>
      </c>
    </row>
    <row r="19" spans="1:2">
      <c r="A19" s="4" t="s">
        <v>551</v>
      </c>
      <c r="B19" s="5" t="n">
        <v>-30</v>
      </c>
    </row>
    <row r="20" spans="1:2">
      <c r="A20" s="4" t="s">
        <v>544</v>
      </c>
      <c r="B20" s="5" t="n">
        <v>1146</v>
      </c>
    </row>
    <row r="21" spans="1:2">
      <c r="A21" s="3" t="s">
        <v>545</v>
      </c>
    </row>
    <row r="22" spans="1:2">
      <c r="A22" s="4" t="s">
        <v>546</v>
      </c>
      <c r="B22" s="7" t="n">
        <v>45.48</v>
      </c>
    </row>
    <row r="23" spans="1:2">
      <c r="A23" s="4" t="s">
        <v>547</v>
      </c>
      <c r="B23" s="9" t="n">
        <v>54.43</v>
      </c>
    </row>
    <row r="24" spans="1:2">
      <c r="A24" s="4" t="s">
        <v>548</v>
      </c>
      <c r="B24" s="9" t="n">
        <v>-39.27</v>
      </c>
    </row>
    <row r="25" spans="1:2">
      <c r="A25" s="4" t="s">
        <v>552</v>
      </c>
      <c r="B25" s="9" t="n">
        <v>-46.76</v>
      </c>
    </row>
    <row r="26" spans="1:2">
      <c r="A26" s="4" t="s">
        <v>549</v>
      </c>
      <c r="B26" s="7" t="n">
        <v>49.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9</v>
      </c>
    </row>
    <row r="3" spans="1:3">
      <c r="A3" s="3" t="s">
        <v>142</v>
      </c>
    </row>
    <row r="4" spans="1:3">
      <c r="A4" s="4" t="s">
        <v>554</v>
      </c>
      <c r="B4" s="6" t="n">
        <v>22</v>
      </c>
      <c r="C4" s="6" t="n">
        <v>24</v>
      </c>
    </row>
    <row r="5" spans="1:3">
      <c r="A5" s="4" t="s">
        <v>555</v>
      </c>
      <c r="B5" s="6" t="n">
        <v>16</v>
      </c>
      <c r="C5" s="6" t="n">
        <v>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91</v>
      </c>
      <c r="B1" s="2" t="s">
        <v>1</v>
      </c>
    </row>
    <row r="2" spans="1:3">
      <c r="B2" s="2" t="s">
        <v>2</v>
      </c>
      <c r="C2" s="2" t="s">
        <v>29</v>
      </c>
    </row>
    <row r="3" spans="1:3">
      <c r="A3" s="3" t="s">
        <v>92</v>
      </c>
    </row>
    <row r="4" spans="1:3">
      <c r="A4" s="4" t="s">
        <v>40</v>
      </c>
      <c r="B4" s="6" t="n">
        <v>179</v>
      </c>
      <c r="C4" s="6" t="n">
        <v>189</v>
      </c>
    </row>
    <row r="5" spans="1:3">
      <c r="A5" s="3" t="s">
        <v>93</v>
      </c>
    </row>
    <row r="6" spans="1:3">
      <c r="A6" s="4" t="s">
        <v>94</v>
      </c>
      <c r="B6" s="5" t="n">
        <v>102</v>
      </c>
      <c r="C6" s="5" t="n">
        <v>105</v>
      </c>
    </row>
    <row r="7" spans="1:3">
      <c r="A7" s="4" t="s">
        <v>95</v>
      </c>
      <c r="B7" s="5" t="n">
        <v>15</v>
      </c>
      <c r="C7" s="5" t="n">
        <v>2</v>
      </c>
    </row>
    <row r="8" spans="1:3">
      <c r="A8" s="4" t="s">
        <v>96</v>
      </c>
      <c r="B8" s="5" t="n">
        <v>33</v>
      </c>
      <c r="C8" s="5" t="n">
        <v>32</v>
      </c>
    </row>
    <row r="9" spans="1:3">
      <c r="A9" s="3" t="s">
        <v>97</v>
      </c>
    </row>
    <row r="10" spans="1:3">
      <c r="A10" s="4" t="s">
        <v>74</v>
      </c>
      <c r="B10" s="5" t="n">
        <v>-33</v>
      </c>
      <c r="C10" s="5" t="n">
        <v>63</v>
      </c>
    </row>
    <row r="11" spans="1:3">
      <c r="A11" s="4" t="s">
        <v>58</v>
      </c>
      <c r="B11" s="5" t="n">
        <v>-215</v>
      </c>
      <c r="C11" s="5" t="n">
        <v>-128</v>
      </c>
    </row>
    <row r="12" spans="1:3">
      <c r="A12" s="4" t="s">
        <v>79</v>
      </c>
      <c r="B12" s="5" t="n">
        <v>-31</v>
      </c>
      <c r="C12" s="5" t="n">
        <v>-119</v>
      </c>
    </row>
    <row r="13" spans="1:3">
      <c r="A13" s="4" t="s">
        <v>81</v>
      </c>
      <c r="B13" s="5" t="n">
        <v>47</v>
      </c>
      <c r="C13" s="5" t="n">
        <v>15</v>
      </c>
    </row>
    <row r="14" spans="1:3">
      <c r="A14" s="4" t="s">
        <v>84</v>
      </c>
      <c r="B14" s="5" t="n">
        <v>-288</v>
      </c>
      <c r="C14" s="5" t="n">
        <v>-263</v>
      </c>
    </row>
    <row r="15" spans="1:3">
      <c r="A15" s="4" t="s">
        <v>98</v>
      </c>
      <c r="B15" s="5" t="n">
        <v>-7</v>
      </c>
      <c r="C15" s="5" t="n">
        <v>9</v>
      </c>
    </row>
    <row r="16" spans="1:3">
      <c r="A16" s="4" t="s">
        <v>99</v>
      </c>
      <c r="B16" s="5" t="n">
        <v>-14</v>
      </c>
      <c r="C16" s="5" t="n">
        <v>-2</v>
      </c>
    </row>
    <row r="17" spans="1:3">
      <c r="A17" s="4" t="s">
        <v>100</v>
      </c>
      <c r="B17" s="5" t="n">
        <v>-1</v>
      </c>
      <c r="C17" s="5" t="n">
        <v>15</v>
      </c>
    </row>
    <row r="18" spans="1:3">
      <c r="A18" s="4" t="s">
        <v>101</v>
      </c>
      <c r="B18" s="5" t="n">
        <v>-3</v>
      </c>
      <c r="C18" s="5" t="n">
        <v>-3</v>
      </c>
    </row>
    <row r="19" spans="1:3">
      <c r="A19" s="4" t="s">
        <v>102</v>
      </c>
      <c r="B19" s="5" t="n">
        <v>-216</v>
      </c>
      <c r="C19" s="5" t="n">
        <v>-85</v>
      </c>
    </row>
    <row r="20" spans="1:3">
      <c r="A20" s="3" t="s">
        <v>103</v>
      </c>
    </row>
    <row r="21" spans="1:3">
      <c r="A21" s="4" t="s">
        <v>104</v>
      </c>
      <c r="B21" s="5" t="n">
        <v>-59</v>
      </c>
      <c r="C21" s="5" t="n">
        <v>-77</v>
      </c>
    </row>
    <row r="22" spans="1:3">
      <c r="A22" s="4" t="s">
        <v>105</v>
      </c>
      <c r="B22" s="5" t="n">
        <v>2</v>
      </c>
      <c r="C22" s="5" t="n">
        <v>58</v>
      </c>
    </row>
    <row r="23" spans="1:3">
      <c r="A23" s="4" t="s">
        <v>106</v>
      </c>
      <c r="B23" s="5" t="n">
        <v>12</v>
      </c>
      <c r="C23" s="5" t="n">
        <v>16</v>
      </c>
    </row>
    <row r="24" spans="1:3">
      <c r="A24" s="4" t="s">
        <v>107</v>
      </c>
      <c r="B24" s="5" t="n">
        <v>3</v>
      </c>
      <c r="C24" s="5" t="n">
        <v>9</v>
      </c>
    </row>
    <row r="25" spans="1:3">
      <c r="A25" s="4" t="s">
        <v>108</v>
      </c>
      <c r="B25" s="5" t="n">
        <v>-42</v>
      </c>
      <c r="C25" s="5" t="n">
        <v>6</v>
      </c>
    </row>
    <row r="26" spans="1:3">
      <c r="A26" s="3" t="s">
        <v>109</v>
      </c>
    </row>
    <row r="27" spans="1:3">
      <c r="A27" s="4" t="s">
        <v>110</v>
      </c>
      <c r="B27" s="5" t="n">
        <v>100</v>
      </c>
      <c r="C27" s="5" t="n">
        <v>2</v>
      </c>
    </row>
    <row r="28" spans="1:3">
      <c r="A28" s="4" t="s">
        <v>111</v>
      </c>
      <c r="B28" s="5" t="n">
        <v>-19</v>
      </c>
      <c r="C28" s="5" t="n">
        <v>-19</v>
      </c>
    </row>
    <row r="29" spans="1:3">
      <c r="A29" s="4" t="s">
        <v>112</v>
      </c>
      <c r="B29" s="5" t="n">
        <v>-202</v>
      </c>
      <c r="C29" s="5" t="n">
        <v>-344</v>
      </c>
    </row>
    <row r="30" spans="1:3">
      <c r="A30" s="4" t="s">
        <v>113</v>
      </c>
      <c r="B30" s="5" t="n">
        <v>-5</v>
      </c>
      <c r="C30" s="5" t="n">
        <v>-5</v>
      </c>
    </row>
    <row r="31" spans="1:3">
      <c r="A31" s="4" t="s">
        <v>114</v>
      </c>
      <c r="B31" s="5" t="n">
        <v>10</v>
      </c>
      <c r="C31" s="5" t="n">
        <v>8</v>
      </c>
    </row>
    <row r="32" spans="1:3">
      <c r="A32" s="4" t="s">
        <v>115</v>
      </c>
      <c r="B32" s="5" t="n">
        <v>-116</v>
      </c>
      <c r="C32" s="5" t="n">
        <v>-358</v>
      </c>
    </row>
    <row r="33" spans="1:3">
      <c r="A33" s="4" t="s">
        <v>116</v>
      </c>
      <c r="B33" s="5" t="n">
        <v>9</v>
      </c>
      <c r="C33" s="5" t="n">
        <v>11</v>
      </c>
    </row>
    <row r="34" spans="1:3">
      <c r="A34" s="4" t="s">
        <v>117</v>
      </c>
      <c r="B34" s="5" t="n">
        <v>-365</v>
      </c>
      <c r="C34" s="5" t="n">
        <v>-426</v>
      </c>
    </row>
    <row r="35" spans="1:3">
      <c r="A35" s="4" t="s">
        <v>118</v>
      </c>
      <c r="B35" s="5" t="n">
        <v>1107</v>
      </c>
      <c r="C35" s="5" t="n">
        <v>1262</v>
      </c>
    </row>
    <row r="36" spans="1:3">
      <c r="A36" s="4" t="s">
        <v>119</v>
      </c>
      <c r="B36" s="5" t="n">
        <v>742</v>
      </c>
      <c r="C36" s="5" t="n">
        <v>836</v>
      </c>
    </row>
    <row r="37" spans="1:3">
      <c r="A37" s="4" t="s">
        <v>72</v>
      </c>
    </row>
    <row r="38" spans="1:3">
      <c r="A38" s="3" t="s">
        <v>92</v>
      </c>
    </row>
    <row r="39" spans="1:3">
      <c r="A39" s="4" t="s">
        <v>40</v>
      </c>
      <c r="B39" s="5" t="n">
        <v>175</v>
      </c>
      <c r="C39" s="5" t="n">
        <v>179</v>
      </c>
    </row>
    <row r="40" spans="1:3">
      <c r="A40" s="3" t="s">
        <v>93</v>
      </c>
    </row>
    <row r="41" spans="1:3">
      <c r="A41" s="4" t="s">
        <v>94</v>
      </c>
      <c r="B41" s="5" t="n">
        <v>100</v>
      </c>
      <c r="C41" s="5" t="n">
        <v>103</v>
      </c>
    </row>
    <row r="42" spans="1:3">
      <c r="A42" s="4" t="s">
        <v>95</v>
      </c>
      <c r="B42" s="5" t="n">
        <v>15</v>
      </c>
      <c r="C42" s="5" t="n">
        <v>2</v>
      </c>
    </row>
    <row r="43" spans="1:3">
      <c r="A43" s="4" t="s">
        <v>96</v>
      </c>
      <c r="B43" s="5" t="n">
        <v>33</v>
      </c>
      <c r="C43" s="5" t="n">
        <v>32</v>
      </c>
    </row>
    <row r="44" spans="1:3">
      <c r="A44" s="3" t="s">
        <v>97</v>
      </c>
    </row>
    <row r="45" spans="1:3">
      <c r="A45" s="4" t="s">
        <v>74</v>
      </c>
      <c r="B45" s="5" t="n">
        <v>-33</v>
      </c>
      <c r="C45" s="5" t="n">
        <v>63</v>
      </c>
    </row>
    <row r="46" spans="1:3">
      <c r="A46" s="4" t="s">
        <v>58</v>
      </c>
      <c r="B46" s="5" t="n">
        <v>-241</v>
      </c>
      <c r="C46" s="5" t="n">
        <v>-128</v>
      </c>
    </row>
    <row r="47" spans="1:3">
      <c r="A47" s="4" t="s">
        <v>79</v>
      </c>
      <c r="B47" s="5" t="n">
        <v>-30</v>
      </c>
      <c r="C47" s="5" t="n">
        <v>-118</v>
      </c>
    </row>
    <row r="48" spans="1:3">
      <c r="A48" s="4" t="s">
        <v>81</v>
      </c>
      <c r="B48" s="5" t="n">
        <v>47</v>
      </c>
      <c r="C48" s="5" t="n">
        <v>15</v>
      </c>
    </row>
    <row r="49" spans="1:3">
      <c r="A49" s="4" t="s">
        <v>84</v>
      </c>
      <c r="B49" s="5" t="n">
        <v>-286</v>
      </c>
      <c r="C49" s="5" t="n">
        <v>-259</v>
      </c>
    </row>
    <row r="50" spans="1:3">
      <c r="A50" s="4" t="s">
        <v>98</v>
      </c>
      <c r="B50" s="5" t="n">
        <v>-9</v>
      </c>
      <c r="C50" s="5" t="n">
        <v>13</v>
      </c>
    </row>
    <row r="51" spans="1:3">
      <c r="A51" s="4" t="s">
        <v>99</v>
      </c>
      <c r="B51" s="5" t="n">
        <v>-14</v>
      </c>
      <c r="C51" s="5" t="n">
        <v>-2</v>
      </c>
    </row>
    <row r="52" spans="1:3">
      <c r="A52" s="4" t="s">
        <v>120</v>
      </c>
      <c r="B52" s="5" t="n">
        <v>50</v>
      </c>
      <c r="C52" s="5" t="n">
        <v>50</v>
      </c>
    </row>
    <row r="53" spans="1:3">
      <c r="A53" s="4" t="s">
        <v>101</v>
      </c>
      <c r="B53" s="5" t="n">
        <v>-3</v>
      </c>
      <c r="C53" s="5" t="n">
        <v>-3</v>
      </c>
    </row>
    <row r="54" spans="1:3">
      <c r="A54" s="4" t="s">
        <v>102</v>
      </c>
      <c r="B54" s="5" t="n">
        <v>-196</v>
      </c>
      <c r="C54" s="5" t="n">
        <v>-53</v>
      </c>
    </row>
    <row r="55" spans="1:3">
      <c r="A55" s="3" t="s">
        <v>103</v>
      </c>
    </row>
    <row r="56" spans="1:3">
      <c r="A56" s="4" t="s">
        <v>104</v>
      </c>
      <c r="B56" s="5" t="n">
        <v>-59</v>
      </c>
      <c r="C56" s="5" t="n">
        <v>-77</v>
      </c>
    </row>
    <row r="57" spans="1:3">
      <c r="A57" s="4" t="s">
        <v>105</v>
      </c>
      <c r="B57" s="5" t="n">
        <v>2</v>
      </c>
      <c r="C57" s="5" t="n">
        <v>58</v>
      </c>
    </row>
    <row r="58" spans="1:3">
      <c r="A58" s="4" t="s">
        <v>107</v>
      </c>
      <c r="B58" s="5" t="n">
        <v>1</v>
      </c>
      <c r="C58" s="5" t="n">
        <v>9</v>
      </c>
    </row>
    <row r="59" spans="1:3">
      <c r="A59" s="4" t="s">
        <v>108</v>
      </c>
      <c r="B59" s="5" t="n">
        <v>-56</v>
      </c>
      <c r="C59" s="5" t="n">
        <v>-10</v>
      </c>
    </row>
    <row r="60" spans="1:3">
      <c r="A60" s="3" t="s">
        <v>109</v>
      </c>
    </row>
    <row r="61" spans="1:3">
      <c r="A61" s="4" t="s">
        <v>110</v>
      </c>
      <c r="B61" s="5" t="n">
        <v>100</v>
      </c>
      <c r="C61" s="5" t="n">
        <v>2</v>
      </c>
    </row>
    <row r="62" spans="1:3">
      <c r="A62" s="4" t="s">
        <v>112</v>
      </c>
      <c r="B62" s="5" t="n">
        <v>-202</v>
      </c>
      <c r="C62" s="5" t="n">
        <v>-344</v>
      </c>
    </row>
    <row r="63" spans="1:3">
      <c r="A63" s="4" t="s">
        <v>113</v>
      </c>
      <c r="B63" s="5" t="n">
        <v>-5</v>
      </c>
      <c r="C63" s="5" t="n">
        <v>-5</v>
      </c>
    </row>
    <row r="64" spans="1:3">
      <c r="A64" s="4" t="s">
        <v>114</v>
      </c>
      <c r="B64" s="5" t="n">
        <v>9</v>
      </c>
      <c r="C64" s="5" t="n">
        <v>8</v>
      </c>
    </row>
    <row r="65" spans="1:3">
      <c r="A65" s="4" t="s">
        <v>115</v>
      </c>
      <c r="B65" s="5" t="n">
        <v>-98</v>
      </c>
      <c r="C65" s="5" t="n">
        <v>-339</v>
      </c>
    </row>
    <row r="66" spans="1:3">
      <c r="A66" s="4" t="s">
        <v>116</v>
      </c>
      <c r="B66" s="5" t="n">
        <v>9</v>
      </c>
      <c r="C66" s="5" t="n">
        <v>11</v>
      </c>
    </row>
    <row r="67" spans="1:3">
      <c r="A67" s="4" t="s">
        <v>117</v>
      </c>
      <c r="B67" s="5" t="n">
        <v>-341</v>
      </c>
      <c r="C67" s="5" t="n">
        <v>-391</v>
      </c>
    </row>
    <row r="68" spans="1:3">
      <c r="A68" s="4" t="s">
        <v>118</v>
      </c>
      <c r="B68" s="5" t="n">
        <v>987</v>
      </c>
      <c r="C68" s="5" t="n">
        <v>1079</v>
      </c>
    </row>
    <row r="69" spans="1:3">
      <c r="A69" s="4" t="s">
        <v>119</v>
      </c>
      <c r="B69" s="5" t="n">
        <v>646</v>
      </c>
      <c r="C69" s="5" t="n">
        <v>688</v>
      </c>
    </row>
    <row r="70" spans="1:3">
      <c r="A70" s="4" t="s">
        <v>86</v>
      </c>
    </row>
    <row r="71" spans="1:3">
      <c r="A71" s="3" t="s">
        <v>92</v>
      </c>
    </row>
    <row r="72" spans="1:3">
      <c r="A72" s="4" t="s">
        <v>40</v>
      </c>
      <c r="B72" s="5" t="n">
        <v>4</v>
      </c>
      <c r="C72" s="5" t="n">
        <v>10</v>
      </c>
    </row>
    <row r="73" spans="1:3">
      <c r="A73" s="3" t="s">
        <v>93</v>
      </c>
    </row>
    <row r="74" spans="1:3">
      <c r="A74" s="4" t="s">
        <v>94</v>
      </c>
      <c r="B74" s="5" t="n">
        <v>2</v>
      </c>
      <c r="C74" s="5" t="n">
        <v>2</v>
      </c>
    </row>
    <row r="75" spans="1:3">
      <c r="A75" s="3" t="s">
        <v>97</v>
      </c>
    </row>
    <row r="76" spans="1:3">
      <c r="A76" s="4" t="s">
        <v>79</v>
      </c>
      <c r="B76" s="5" t="n">
        <v>-1</v>
      </c>
      <c r="C76" s="5" t="n">
        <v>-1</v>
      </c>
    </row>
    <row r="77" spans="1:3">
      <c r="A77" s="4" t="s">
        <v>84</v>
      </c>
      <c r="B77" s="5" t="n">
        <v>-2</v>
      </c>
      <c r="C77" s="5" t="n">
        <v>-4</v>
      </c>
    </row>
    <row r="78" spans="1:3">
      <c r="A78" s="4" t="s">
        <v>98</v>
      </c>
      <c r="B78" s="5" t="n">
        <v>2</v>
      </c>
      <c r="C78" s="5" t="n">
        <v>-4</v>
      </c>
    </row>
    <row r="79" spans="1:3">
      <c r="A79" s="4" t="s">
        <v>102</v>
      </c>
      <c r="B79" s="5" t="n">
        <v>5</v>
      </c>
      <c r="C79" s="5" t="n">
        <v>3</v>
      </c>
    </row>
    <row r="80" spans="1:3">
      <c r="A80" s="3" t="s">
        <v>103</v>
      </c>
    </row>
    <row r="81" spans="1:3">
      <c r="A81" s="4" t="s">
        <v>106</v>
      </c>
      <c r="B81" s="5" t="n">
        <v>40</v>
      </c>
      <c r="C81" s="5" t="n">
        <v>65</v>
      </c>
    </row>
    <row r="82" spans="1:3">
      <c r="A82" s="4" t="s">
        <v>121</v>
      </c>
      <c r="B82" s="5" t="n">
        <v>-29</v>
      </c>
      <c r="C82" s="5" t="n">
        <v>-34</v>
      </c>
    </row>
    <row r="83" spans="1:3">
      <c r="A83" s="4" t="s">
        <v>107</v>
      </c>
      <c r="B83" s="5" t="n">
        <v>28</v>
      </c>
    </row>
    <row r="84" spans="1:3">
      <c r="A84" s="4" t="s">
        <v>108</v>
      </c>
      <c r="B84" s="5" t="n">
        <v>39</v>
      </c>
      <c r="C84" s="5" t="n">
        <v>31</v>
      </c>
    </row>
    <row r="85" spans="1:3">
      <c r="A85" s="3" t="s">
        <v>109</v>
      </c>
    </row>
    <row r="86" spans="1:3">
      <c r="A86" s="4" t="s">
        <v>111</v>
      </c>
      <c r="B86" s="5" t="n">
        <v>-18</v>
      </c>
      <c r="C86" s="5" t="n">
        <v>-19</v>
      </c>
    </row>
    <row r="87" spans="1:3">
      <c r="A87" s="4" t="s">
        <v>113</v>
      </c>
      <c r="B87" s="5" t="n">
        <v>-50</v>
      </c>
      <c r="C87" s="5" t="n">
        <v>-50</v>
      </c>
    </row>
    <row r="88" spans="1:3">
      <c r="A88" s="4" t="s">
        <v>115</v>
      </c>
      <c r="B88" s="5" t="n">
        <v>-68</v>
      </c>
      <c r="C88" s="5" t="n">
        <v>-69</v>
      </c>
    </row>
    <row r="89" spans="1:3">
      <c r="A89" s="4" t="s">
        <v>117</v>
      </c>
      <c r="B89" s="5" t="n">
        <v>-24</v>
      </c>
      <c r="C89" s="5" t="n">
        <v>-35</v>
      </c>
    </row>
    <row r="90" spans="1:3">
      <c r="A90" s="4" t="s">
        <v>118</v>
      </c>
      <c r="B90" s="5" t="n">
        <v>120</v>
      </c>
      <c r="C90" s="5" t="n">
        <v>183</v>
      </c>
    </row>
    <row r="91" spans="1:3">
      <c r="A91" s="4" t="s">
        <v>119</v>
      </c>
      <c r="B91" s="6" t="n">
        <v>96</v>
      </c>
      <c r="C91" s="6" t="n">
        <v>1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29</v>
      </c>
    </row>
    <row r="3" spans="1:3">
      <c r="A3" s="3" t="s">
        <v>142</v>
      </c>
    </row>
    <row r="4" spans="1:3">
      <c r="A4" s="4" t="s">
        <v>555</v>
      </c>
      <c r="B4" s="6" t="n">
        <v>10</v>
      </c>
      <c r="C4" s="6" t="n">
        <v>11</v>
      </c>
    </row>
    <row r="5" spans="1:3">
      <c r="A5" s="3" t="s">
        <v>557</v>
      </c>
    </row>
    <row r="6" spans="1:3">
      <c r="A6" s="4" t="s">
        <v>558</v>
      </c>
      <c r="B6" s="5" t="n">
        <v>404</v>
      </c>
    </row>
    <row r="7" spans="1:3">
      <c r="A7" s="4" t="s">
        <v>520</v>
      </c>
      <c r="B7" s="5" t="n">
        <v>262</v>
      </c>
    </row>
    <row r="8" spans="1:3">
      <c r="A8" s="4" t="s">
        <v>559</v>
      </c>
      <c r="B8" s="5" t="n">
        <v>666</v>
      </c>
    </row>
    <row r="9" spans="1:3">
      <c r="A9" s="3" t="s">
        <v>545</v>
      </c>
    </row>
    <row r="10" spans="1:3">
      <c r="A10" s="4" t="s">
        <v>560</v>
      </c>
      <c r="B10" s="7" t="n">
        <v>53.63</v>
      </c>
    </row>
    <row r="11" spans="1:3">
      <c r="A11" s="4" t="s">
        <v>520</v>
      </c>
      <c r="B11" s="9" t="n">
        <v>54.43</v>
      </c>
    </row>
    <row r="12" spans="1:3">
      <c r="A12" s="4" t="s">
        <v>561</v>
      </c>
      <c r="B12" s="7" t="n">
        <v>53.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62</v>
      </c>
      <c r="B1" s="2" t="s">
        <v>1</v>
      </c>
    </row>
    <row r="2" spans="1:3">
      <c r="B2" s="2" t="s">
        <v>2</v>
      </c>
      <c r="C2" s="2" t="s">
        <v>29</v>
      </c>
    </row>
    <row r="3" spans="1:3">
      <c r="A3" s="4" t="s">
        <v>563</v>
      </c>
    </row>
    <row r="4" spans="1:3">
      <c r="A4" s="3" t="s">
        <v>564</v>
      </c>
    </row>
    <row r="5" spans="1:3">
      <c r="A5" s="4" t="s">
        <v>565</v>
      </c>
      <c r="B5" s="6" t="n">
        <v>23</v>
      </c>
      <c r="C5" s="6" t="n">
        <v>26</v>
      </c>
    </row>
    <row r="6" spans="1:3">
      <c r="A6" s="4" t="s">
        <v>566</v>
      </c>
      <c r="B6" s="5" t="n">
        <v>82</v>
      </c>
      <c r="C6" s="5" t="n">
        <v>77</v>
      </c>
    </row>
    <row r="7" spans="1:3">
      <c r="A7" s="4" t="s">
        <v>567</v>
      </c>
      <c r="B7" s="5" t="n">
        <v>-139</v>
      </c>
      <c r="C7" s="5" t="n">
        <v>-138</v>
      </c>
    </row>
    <row r="8" spans="1:3">
      <c r="A8" s="4" t="s">
        <v>568</v>
      </c>
      <c r="B8" s="5" t="n">
        <v>3</v>
      </c>
      <c r="C8" s="5" t="n">
        <v>4</v>
      </c>
    </row>
    <row r="9" spans="1:3">
      <c r="A9" s="4" t="s">
        <v>569</v>
      </c>
      <c r="B9" s="5" t="n">
        <v>25</v>
      </c>
      <c r="C9" s="5" t="n">
        <v>38</v>
      </c>
    </row>
    <row r="10" spans="1:3">
      <c r="A10" s="4" t="s">
        <v>570</v>
      </c>
      <c r="B10" s="5" t="n">
        <v>-6</v>
      </c>
      <c r="C10" s="5" t="n">
        <v>7</v>
      </c>
    </row>
    <row r="11" spans="1:3">
      <c r="A11" s="4" t="s">
        <v>571</v>
      </c>
    </row>
    <row r="12" spans="1:3">
      <c r="A12" s="3" t="s">
        <v>564</v>
      </c>
    </row>
    <row r="13" spans="1:3">
      <c r="A13" s="4" t="s">
        <v>565</v>
      </c>
      <c r="B13" s="5" t="n">
        <v>1</v>
      </c>
      <c r="C13" s="5" t="n">
        <v>1</v>
      </c>
    </row>
    <row r="14" spans="1:3">
      <c r="A14" s="4" t="s">
        <v>566</v>
      </c>
      <c r="B14" s="5" t="n">
        <v>2</v>
      </c>
      <c r="C14" s="5" t="n">
        <v>2</v>
      </c>
    </row>
    <row r="15" spans="1:3">
      <c r="A15" s="4" t="s">
        <v>568</v>
      </c>
      <c r="B15" s="5" t="n">
        <v>-2</v>
      </c>
      <c r="C15" s="5" t="n">
        <v>-2</v>
      </c>
    </row>
    <row r="16" spans="1:3">
      <c r="A16" s="4" t="s">
        <v>570</v>
      </c>
      <c r="B16" s="6" t="n">
        <v>1</v>
      </c>
      <c r="C16" s="6"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572</v>
      </c>
      <c r="B1" s="2" t="s">
        <v>1</v>
      </c>
    </row>
    <row r="2" spans="1:4">
      <c r="B2" s="2" t="s">
        <v>2</v>
      </c>
      <c r="C2" s="2" t="s">
        <v>29</v>
      </c>
      <c r="D2" s="2" t="s">
        <v>56</v>
      </c>
    </row>
    <row r="3" spans="1:4">
      <c r="A3" s="3" t="s">
        <v>146</v>
      </c>
    </row>
    <row r="4" spans="1:4">
      <c r="A4" s="4" t="s">
        <v>573</v>
      </c>
      <c r="B4" s="4" t="s">
        <v>574</v>
      </c>
      <c r="C4" s="4" t="s">
        <v>575</v>
      </c>
    </row>
    <row r="5" spans="1:4">
      <c r="A5" s="4" t="s">
        <v>576</v>
      </c>
      <c r="B5" s="4" t="s">
        <v>577</v>
      </c>
      <c r="C5" s="4" t="s">
        <v>577</v>
      </c>
    </row>
    <row r="6" spans="1:4">
      <c r="A6" s="4" t="s">
        <v>578</v>
      </c>
      <c r="B6" s="6" t="n">
        <v>12</v>
      </c>
    </row>
    <row r="7" spans="1:4">
      <c r="A7" s="4" t="s">
        <v>579</v>
      </c>
      <c r="B7" s="6" t="n">
        <v>175</v>
      </c>
      <c r="D7" s="6" t="n">
        <v>1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5:33:38Z</dcterms:created>
  <dcterms:modified xmlns:dcterms="http://purl.org/dc/terms/" xmlns:xsi="http://www.w3.org/2001/XMLSchema-instance" xsi:type="dcterms:W3CDTF">2019-04-24T15:33:38Z</dcterms:modified>
</cp:coreProperties>
</file>